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THE COMPANY AND NATURE OF BUSI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ERGER TRANSACTION"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MERGER TRANSACTION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DEBT (Tables)" sheetId="24" state="visible" r:id="rId24"/>
    <sheet xmlns:r="http://schemas.openxmlformats.org/officeDocument/2006/relationships" name="STOCKHOLDERS' DEFICIT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THE COMPANY AND NATURE OF BUS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GOING CONCERN (Details Narrativ" sheetId="31" state="visible" r:id="rId31"/>
    <sheet xmlns:r="http://schemas.openxmlformats.org/officeDocument/2006/relationships" name="MERGER TRANSACTION (Details)" sheetId="32" state="visible" r:id="rId32"/>
    <sheet xmlns:r="http://schemas.openxmlformats.org/officeDocument/2006/relationships" name="MERGER TRANSACTION (Details 1)" sheetId="33" state="visible" r:id="rId33"/>
    <sheet xmlns:r="http://schemas.openxmlformats.org/officeDocument/2006/relationships" name="MERGER TRANSACTION (Details Nar"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INTANGIBLE ASSETS (Details)" sheetId="37" state="visible" r:id="rId37"/>
    <sheet xmlns:r="http://schemas.openxmlformats.org/officeDocument/2006/relationships" name="INTANGIBLE ASSETS (Details1)" sheetId="38" state="visible" r:id="rId38"/>
    <sheet xmlns:r="http://schemas.openxmlformats.org/officeDocument/2006/relationships" name="INTANGIBLE ASSETS (Details Narr" sheetId="39" state="visible" r:id="rId39"/>
    <sheet xmlns:r="http://schemas.openxmlformats.org/officeDocument/2006/relationships" name="DEBT (Details)" sheetId="40" state="visible" r:id="rId40"/>
    <sheet xmlns:r="http://schemas.openxmlformats.org/officeDocument/2006/relationships" name="DEBT (Details 1)" sheetId="41" state="visible" r:id="rId41"/>
    <sheet xmlns:r="http://schemas.openxmlformats.org/officeDocument/2006/relationships" name="DEBT (Details Narrative)" sheetId="42" state="visible" r:id="rId42"/>
    <sheet xmlns:r="http://schemas.openxmlformats.org/officeDocument/2006/relationships" name="STOCKHOLDERS' DEFICIT (Details)" sheetId="43" state="visible" r:id="rId43"/>
    <sheet xmlns:r="http://schemas.openxmlformats.org/officeDocument/2006/relationships" name="STOCKHOLDERS' DEFICIT (Details " sheetId="44" state="visible" r:id="rId44"/>
    <sheet xmlns:r="http://schemas.openxmlformats.org/officeDocument/2006/relationships" name="STOCKHOLDERS' DEFICIT (Detail45" sheetId="45" state="visible" r:id="rId45"/>
    <sheet xmlns:r="http://schemas.openxmlformats.org/officeDocument/2006/relationships" name="RELATED PARTY TRANSACTIONS (Det"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INCOME TAXES (Details)" sheetId="49" state="visible" r:id="rId49"/>
    <sheet xmlns:r="http://schemas.openxmlformats.org/officeDocument/2006/relationships" name="INCOME TAXES (Details Narrative"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439">
  <si>
    <t>Document and Entity Information - USD ($)</t>
  </si>
  <si>
    <t>12 Months Ended</t>
  </si>
  <si>
    <t>Dec. 31, 2017</t>
  </si>
  <si>
    <t>Apr. 02, 2018</t>
  </si>
  <si>
    <t>Jun. 30, 2017</t>
  </si>
  <si>
    <t>Document And Entity Information</t>
  </si>
  <si>
    <t>Entity Registrant Name</t>
  </si>
  <si>
    <t>FREEZE TAG,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Accounts receivable</t>
  </si>
  <si>
    <t xml:space="preserve"> </t>
  </si>
  <si>
    <t>Prepaid expenses and other current assets</t>
  </si>
  <si>
    <t>Total current assets</t>
  </si>
  <si>
    <t>Property and equipment, net</t>
  </si>
  <si>
    <t>Intangible assets, net</t>
  </si>
  <si>
    <t>Other assets</t>
  </si>
  <si>
    <t>Total assets</t>
  </si>
  <si>
    <t>Current liabilities:</t>
  </si>
  <si>
    <t>Accounts payable</t>
  </si>
  <si>
    <t>Accrued expenses</t>
  </si>
  <si>
    <t>Unearned royalties</t>
  </si>
  <si>
    <t>Current portion of long-term debt</t>
  </si>
  <si>
    <t>Total current liabilities</t>
  </si>
  <si>
    <t>Long-term liabilities:</t>
  </si>
  <si>
    <t>Notes payable - related party</t>
  </si>
  <si>
    <t>Notes payable</t>
  </si>
  <si>
    <t>Total long-term liabilities</t>
  </si>
  <si>
    <t>Total liabilities</t>
  </si>
  <si>
    <t>Commitments and contingencies</t>
  </si>
  <si>
    <t>Stockholders' equity (deficit):</t>
  </si>
  <si>
    <t>Common stock; $0.00001 par value, 800,000,000 shares authorized, 69,786,123 and 6,720,000 shares issued and outstanding at December 31, 2017 and 2016, respectively</t>
  </si>
  <si>
    <t>Additional paid-in capital</t>
  </si>
  <si>
    <t>Common stock payable</t>
  </si>
  <si>
    <t>Common stock subscription receivable</t>
  </si>
  <si>
    <t>Retained earnings (deficit)</t>
  </si>
  <si>
    <t>Total stockholders' equity (deficit)</t>
  </si>
  <si>
    <t>Total liabilities and stockholders' equity (deficit)</t>
  </si>
  <si>
    <t>Series B Preferred Stock</t>
  </si>
  <si>
    <t>Preferred stock</t>
  </si>
  <si>
    <t>Series C Convertible Preferred Stock</t>
  </si>
  <si>
    <t>BALANCE SHEETS (Parenthetical) - $ / shares</t>
  </si>
  <si>
    <t>Preferred stock, par value</t>
  </si>
  <si>
    <t>Preferred stock, authorized shares</t>
  </si>
  <si>
    <t>Common stock, par value</t>
  </si>
  <si>
    <t>Common stock, authorized shares</t>
  </si>
  <si>
    <t>Common stock, issued shares</t>
  </si>
  <si>
    <t>Common stock, outstanding shares</t>
  </si>
  <si>
    <t>Preferred stock, issued shares</t>
  </si>
  <si>
    <t>Preferred stock, outstanding shares</t>
  </si>
  <si>
    <t>STATEMENTS OF OPERATIONS - USD ($)</t>
  </si>
  <si>
    <t>Statements Of Operations</t>
  </si>
  <si>
    <t>Revenues</t>
  </si>
  <si>
    <t>Operating costs and expenses:</t>
  </si>
  <si>
    <t>Cost of sales</t>
  </si>
  <si>
    <t>Selling, general and administrative expenses</t>
  </si>
  <si>
    <t>Impairment expense</t>
  </si>
  <si>
    <t>Total operating costs and expenses</t>
  </si>
  <si>
    <t>Income (loss) from operations</t>
  </si>
  <si>
    <t>Other income (expense):</t>
  </si>
  <si>
    <t>Interest and other income</t>
  </si>
  <si>
    <t>Interest expense</t>
  </si>
  <si>
    <t>Loss on disposition of property and equipment</t>
  </si>
  <si>
    <t>Total other income (expense)</t>
  </si>
  <si>
    <t>Income (loss) before income taxes</t>
  </si>
  <si>
    <t>Provision for income taxes</t>
  </si>
  <si>
    <t>Net income (loss)</t>
  </si>
  <si>
    <t>Weighted average number of common shares outstanding - basic and diluted</t>
  </si>
  <si>
    <t>Income (loss) per common share - basic and diluted</t>
  </si>
  <si>
    <t>STATEMENTS OF STOCKHOLDERS' EQUITY (DEFICIT) - USD ($)</t>
  </si>
  <si>
    <t>Series A Preferred Stock</t>
  </si>
  <si>
    <t>Common Stock</t>
  </si>
  <si>
    <t>Additional Paid-In Capital</t>
  </si>
  <si>
    <t>Common Stock Payable</t>
  </si>
  <si>
    <t>Common Stock Subscription Receivable</t>
  </si>
  <si>
    <t>Accumulated Deficit</t>
  </si>
  <si>
    <t>Total</t>
  </si>
  <si>
    <t>Beginning balance, Shares at Dec. 31, 2015</t>
  </si>
  <si>
    <t>Beginning Balance, Amount at Dec. 31, 2015</t>
  </si>
  <si>
    <t>Ending Balance, Shares at Dec. 31, 2016</t>
  </si>
  <si>
    <t>Ending Balance, Amount at Dec. 31, 2016</t>
  </si>
  <si>
    <t>Cancellation of common shares, Shares</t>
  </si>
  <si>
    <t>Cancellation of common shares, Amount</t>
  </si>
  <si>
    <t>Issuance of common stock for stock subscription receivable, Shares</t>
  </si>
  <si>
    <t>Issuance of common stock for stock subscription receivable, Amount</t>
  </si>
  <si>
    <t>Issuance of Series C preferred stock and combination of equity accounts in reverse merger, Shares</t>
  </si>
  <si>
    <t>Issuance of Series C preferred stock and combination of equity accounts in reverse merger, Amount</t>
  </si>
  <si>
    <t>Rounding of common shares, Shares</t>
  </si>
  <si>
    <t>Surrender and cancellation of Series A preferred stock, Shares</t>
  </si>
  <si>
    <t>Issuance of common stock for conversion of Series B preferred stock, Shares</t>
  </si>
  <si>
    <t>Issuance of common stock for conversion of Series B preferred stock, Amount</t>
  </si>
  <si>
    <t>Stock-based compensation and reduction of accrued expenses</t>
  </si>
  <si>
    <t>Ending Balance, Shares at Dec. 31, 2017</t>
  </si>
  <si>
    <t>Ending Balance, Amount at Dec. 31, 2017</t>
  </si>
  <si>
    <t>STATEMENTS OF CASH FLOWS - USD ($)</t>
  </si>
  <si>
    <t>Cash flows from operating activities:</t>
  </si>
  <si>
    <t>Adjustments to reconcile net income (loss) to net cash provided by operating activities:</t>
  </si>
  <si>
    <t>Depreciation and amortization expense</t>
  </si>
  <si>
    <t>Stock-based compensation</t>
  </si>
  <si>
    <t>Changes in operating assets and liabilities:</t>
  </si>
  <si>
    <t>Net cash provided by operating activities</t>
  </si>
  <si>
    <t>Cash flows from investing activities:</t>
  </si>
  <si>
    <t>Purchase of property and equipment</t>
  </si>
  <si>
    <t>Cash acquired in Merger</t>
  </si>
  <si>
    <t>Proceeds from disposition of property and equipment</t>
  </si>
  <si>
    <t>Net cash provided (used) by investing activities</t>
  </si>
  <si>
    <t>Cash flows from financing activities:</t>
  </si>
  <si>
    <t>Proceeds from notes payable</t>
  </si>
  <si>
    <t>Repayment of notes payable</t>
  </si>
  <si>
    <t>Net cash provided (used) by financing activities</t>
  </si>
  <si>
    <t>Net increase (decrease) in cash</t>
  </si>
  <si>
    <t>Cash at the beginning of the year</t>
  </si>
  <si>
    <t>Cash at the end of the year</t>
  </si>
  <si>
    <t>Supplemental disclosure:</t>
  </si>
  <si>
    <t>Cash paid for income taxes</t>
  </si>
  <si>
    <t>Cash paid for interest</t>
  </si>
  <si>
    <t>Non-cash investing and financing transactions:</t>
  </si>
  <si>
    <t>Cancellation of common shares</t>
  </si>
  <si>
    <t>Issuance of common stock for stock subscription receivable</t>
  </si>
  <si>
    <t>Issuance of common stock for conversion of Series B preferred stock</t>
  </si>
  <si>
    <t>Accrued expenses contributed to additional paid-in capital</t>
  </si>
  <si>
    <t>THE COMPANY AND NATURE OF BUSINESS</t>
  </si>
  <si>
    <t>Notes to Financial Statements</t>
  </si>
  <si>
    <t>NOTE 1 - THE COMPANY AND NATURE OF BUSINESS</t>
  </si>
  <si>
    <t>Nature
of Operations Freeze
Tag, Inc. (Freeze Tag or the Company) is a leading creator of mobile location-based games for consumers
and businesses. We also offer our gaming technology and services to businesses that want to leverage mobile gaming in their marketing
and branding programs. Merger
Transaction On
October 18, 2017, we closed the merger transaction (the Merger) that was the subject of that certain Agreement and
Plan of Merger (the Merger Agreement) with Munzee, Inc., a Delaware corporation (Munzee) dated July
26, 2017. At closing, in accordance with the Merger Agreement, Munzee merged with and into our corporation, Freeze Tag, Inc.,
a Delaware corporation (the Merger), with Freeze Tag, Inc. being the surviving corporation. At the closing, we issued
the current owners of all of Munzees outstanding common stock 4,355,000 shares of our Series C Convertible Preferred Stock.
Under U.S. generally accepted accounting principles, the merger is treated as a reverse merger under the purchase
method of accounting, with Munzee as the accounting acquirer. Accordingly, Munzees historical results of operations replace
Freeze Tags historical results of operations for all periods prior to the Merger and, for all periods following the Merger,
the results of operations of the combined company will be included in the Companys financial statements. See Note 4.</t>
  </si>
  <si>
    <t>SUMMARY OF SIGNIFICANT ACCOUNTING POLICIES</t>
  </si>
  <si>
    <t>NOTE 2 - SUMMARY OF SIGNIFICANT ACCOUNTING POLICIES</t>
  </si>
  <si>
    <t>Revenue
Recognition The
Company’s revenues are derived primarily by licensing software products in the form of mobile games for smartphone and tablet
platforms. The Company recognizes revenue from the sale of its products in accordance with current accounting standards upon the
transfer of title and risk of loss to its customers, and once any performance obligations have been completed. Revenue from product
sales is recorded net of processing costs. Cash
and Cash Equivalents 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ll of the Company’s cash balances at
December 31, 2017 and December 31, 2016 were insured. At December 31, 2017 and December 31, 2016 there were no cash equivalents. Allowances
for Sales Returns and Doubtful Accounts 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and the aging of the related invoices, and represents the Company’s best estimate
of probable credit losses in its existing trade accounts receivable. The Company regularly reviews the allowance by considering
factors such as historical experience, credit quality, the age of the accounts receivable balances, and current economic conditions
that may affect a customer’s ability to pay. We determined that no allowances for sales returns and doubtful accounts were
required at December 31, 2017 and 2016. Property
and Equipment Property
and equipment is stated at cost and is depreciated or amortized using the straight-line method over the estimated useful life
of the related asset as follows:
Computer
equipment 5
years
Office
furniture and equipment 7
years
Automobiles 5
years
Leasehold
improvements 1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Intangible
Assets Intangible
assets consist primarily of intellectual property, customer base and non-compete agreements acquired in the Merger, which are
amortized on a straight-line basis over their estimated useful lives of 5 years. Intangible assets are reviewed for impairment
annually, or more frequently whenever events or changes in circumstances indicate the carrying value of goodwill may not be recoverable.
At December 31, 2017, the Company reviewed the intangible assets and determined that an impairment expense of $37,800 was required. The
excess of the cost over the fair value of net assets of acquired in the Merger is recorded as 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At December 31, 2017,
the Company reviewed the goodwill recorded in the Merger and determined that an impairment expense of $9,482,545 was required. Impairment
of Long-Lived Assets Long-lived
assets, including intangible assets subject to amortization, are reviewed for impairment when changes in circumstances indicate
that the carrying amount of the asset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Concentrations
of Credit Risk, Major Customers and Major Vendors The
Company’s customers are the end-consumers that purchase its games from the websites where the Company has its games listed
for sale. Therefore, the Company does not have any individual customers that represent any more than a fraction of its revenue. Income
Taxes We
account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 The
Company has no uncertain tax positions at any of the dates presented. Foreign
Currency Translation The
Company derives a portion of its revenue from foreign countries, but customers pay in U.S. Dollars. Therefore, no adjustments
are required in the accompanying financial statements for foreign currency transactions. Accounting
for Stock-Based Compensation 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The
Company had stock-based compensation expense recognized in its statements of operations of $19,667 and $0 for the years ended
December 31, 2017 and 2016, respectively. Earnings
per Share 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convertible
preferred stock and other rights during the period. All 2017 and 2016 share and per share disclosures have been adjusted to reflect
the exchange of shares in the Merger. For
the year ended December 31, 2017, the diluted weighted average number of shares is the same as the basic weighted average number
of shares as the inclusion of any common stock equivalents would be anti-dilutive. For the year ended December 31, 2016, the diluted
weighted average number of shares is the same as the basic weighted average number of shares as the Company did not have any common
stock equivalents. Fair
Value of Financial Instruments In
accordance with current accounting standards, certain assets and liabilities must be measured at fair value.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ASC 820 requires
that certain assets and liabilities must be measured at fair value, and the standard details the disclosures that are required
for items measured at fair value. The Company had no assets and liabilities required to be measured on a recurring basis at December
31, 2017 and 2016. The
current assets and current liabilities reported on the Company’s balance sheets are estimated by management to approximate
fair market value due to their short-term nature. Use
of Estimates 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 Research
and Development Costs The
Company charges costs related to research and development of products to general and administrative expense as incurred. The types
of costs included in research and development expenses include research materials, salaries, contractor fees, and support material. Recent
Accounting Pronouncements In
May 2017, the FASB issued Accounting Standards Update (“ASU”) 2017-09, “Compensation-Stock Compensation: Scope
of Modification Accounting.” The amendments of ASU No. 2017-09 provide guidance about which changes to the terms or conditions
of a share-based payment award require an entity to apply modification accounting. The guidance of ASU No. 2017-09 is effective
for years beginning after December 15, 2017, including interim periods within those years. The Company has assessed the impact
of this ASU and does not believe that its adoption will have a significant impact on the Company’s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GOING CONCERN</t>
  </si>
  <si>
    <t>NOTE 3 - GOING CONCERN</t>
  </si>
  <si>
    <t>The
accompanying financial statements have been prepared on a going concern basis, which assumes continuity of operations and realization
of assets and liabilities in the ordinary course of business. As shown in the accompanying financial statements, the Company incurred
a net loss of $9,592,287 for the year ended December 31, 2017. As of December 31, 2017, the Company had a working capital deficit
of $519,684 and a total stockholders deficit of $459,692. These factors, among others, raise substantial doubt about the
Companys ability to continue as a going concern. Exclusive
of the non-cash impairment expense of $9,520,345, the net loss for the year ended December 31, 2017 would have been $71,942. Additionally,
the Company reported net cash provided by operating activities of $7,684 and $50,286 for the years ended December 31, 2017 and
2016, respectively. Management believes that by implementing cost reductions and realizing cost efficiencies from the Merger,
operating cash flows will be sufficient to support the Companys business plan. The Company will also continue to develop
and launch new games to maximize revenues. However, management is currently evaluating alternative financing sources to fund the
Companys current business plan should cash provided by operations be insufficient. The
Companys ability to continue as a going concern is dependent upon successfully executing its plans to attain a successful
level of operations. The Companys financial statements do not include any adjustments that might be necessary if it were
unable to continue as a going concern.</t>
  </si>
  <si>
    <t>MERGER TRANSACTION</t>
  </si>
  <si>
    <t>NOTE 4 - MERGER TRANSACTION</t>
  </si>
  <si>
    <t>On
October 18, 2017, we closed the merger transaction (the “Merger”) that was the subject of that certain Agreement and
Plan of Merger (the “Merger Agreement”) with Munzee, Inc., a Delaware corporation (“Munzee”) dated July
26, 2017. At closing, in accordance with the Merger Agreement, Munzee merged with and into our corporation, Freeze Tag, Inc.,
a Delaware corporation (the “Merger”), with Freeze Tag, Inc. being the surviving corporation. At the closing, we issued
the current owners of all of Munzee’s outstanding common stock 4,355,000 shares of our Series C Convertible Preferred Stock.
Each share of our Series C Convertible Preferred Stock is convertible into 50 shares of our common stock. Because
the prior owners of Munzee’s outstanding common stock owned more than 50% of the combined voting interest in the Company,
on a fully-diluted basis, immediately following the merger, the Merger is treated as a “reverse merger” under the
purchase method of accounting, with Munzee as the accounting acquirer. Accordingly, Munzee’s historical results of operations
replace Freeze Tag’s historical results of operations for all periods prior to the Merger and, for all periods following
the Merger, the results of operations of the combined company will be included in the Company’s financial statements. In
the Merger, the 4,355,000 shares of our Series C Convertible Preferred Stock were valued by an independent valuation firm at $10,247,552,
with the purchase price allocated as follows at October 18, 2017:
Current
assets $ 278,366
Property
and equipment 11,938
Other
assets 15,000
Total
liabilities (35,497 )
Net
identifiable assets 269,807
Intangible
assets:
Intellectual
property 307,100
Customer
base 156,000
Non-compete
agreements 32,100
Goodwill 9,482,545
Total
purchase price $ 10,247,552 Pro
forma summary results of operations for the years ended December 31, 2017 and 2016 as though the Merger had taken place at January
1, 2016 are as follows:
2017 2016
Revenues $ 2,232,100 $ 2,498,479
Net
loss (11,293,528 ) (11,724,422 )
Net
loss per share (0.17 ) (0.18 )</t>
  </si>
  <si>
    <t>PROPERTY AND EQUIPMENT</t>
  </si>
  <si>
    <t>NOTE 5 - PROPERTY AND EQUIPMENT</t>
  </si>
  <si>
    <t>Property
and equipment consisted of the following at December 31:
2017 2016
Computer
equipment $ 7,170 $ 1,516
Office
furniture and equipment 7,214 16,474
Automobiles - 91,181
Leasehold
improvements - 60,127
Total 14,384 169,298
Less
accumulated depreciation and amortization (1,644 ) (62,979 )
Net $ 12,740 $ 106,319 Depreciation
and amortization expense was $14,091 and $22,245 for the years ended December 31, 2017 and 2016, respectively.</t>
  </si>
  <si>
    <t>INTANGIBLE ASSETS</t>
  </si>
  <si>
    <t>NOTE 6 - INTANGIBLE ASSETS</t>
  </si>
  <si>
    <t>Intangible
assets consisted of the following at December 31, 2017:
Intellectual
property $ 307,100
Customer
base 142,000
Non-compete
agreements 8,300
Less
accumulated amortization (24,760 )
Net $ 432,640 Intangible
assets were reduced by an impairment charge of $37,800 at December 31, 2017. The
intangible assets other than goodwill are amortized on a straight-line basis over an estimated useful life of 5 years. Estimated
aggregate amortization expense for the intangible assets for each of the five fiscal years subsequent to 2017 is as follows:
2018 $ 91,480
2019 91,480
2020 91,480
2021 91,480
2022 66,720
Total $ 432,640 Goodwill
is not subject to amortization, but is reviewed for impairment annually. Goodwill recorded in the Merger of $9,482,454 has been
fully reduced at December 31, 2017 by an impairment charge of $9,482,545.</t>
  </si>
  <si>
    <t>DEBT</t>
  </si>
  <si>
    <t>NOTE 7 - DEBT</t>
  </si>
  <si>
    <t>Notes
Payable Notes
payable to non-related parties consisted of the following at December 31, 2016:
Installment loan
payable to finance company with monthly payments of $500, including interest at 6%, secured by vehicle, maturing October 2019
$ 17,613
Installment loan
payable to bank with monthly payments of $355, including interest at 5.54%, secured by vehicle, maturing December 2019 10,735
Installment loan
payable to finance company with monthly payments of $303, including interest at 6%, secured by vehicle, maturing October 2019
9,543
Line of credit payable
to bank, with interest at 7.4%, secured by personal guarantee of a stockholder, maturing October 2018 58,216
Total 96,107
Less
current portion 72,112
Long-term
portion $ 23,995 All
non-related party debt was repaid during the year ended December 31, 2017. Notes
Payable – Related Party Long-term
notes payable - related party consisted of Freeze Tag notes payable that were assumed in the Merger and were as follows at December
31, 2017:
Note payable to
Craig Holland, non-interest bearing, maturing on December 31, 2019 $ 6,925
Convertible note
payable to Craig Holland, non-interest bearing, maturing on December 31, 2019 186,450
Convertible note
payable to Mick Donahoo, non-interest bearing, maturing on December 31, 2019 186,450
Total $ 379,825 The
note payable to Craig Holland, our Chief Executive Officer, was amended on July 25, 2017 to eliminate the option to convert the
note to common stock of the Company and to make the note non-interest bearing. The Company has imputed interest on this note payable
using an annual rate of 10%. The
convertible notes payable to Craig Holland and Mick Donahoo, our Chief Financial Officer, consist of amounts relating to accrued
salary. The notes were amended on July 25, 2017 to change the conversion terms of the notes and to make the notes non-interest
bearing. The Company has imputed interest on these notes payable using an annual rate of 10%. Messrs. Holland and Donahoo have
the right, at any time, at their election, to convert all or part of the amount due into shares of fully paid and non-assessable
shares of common stock of the Company. The fixed conversion price is $0.02 per share. Interest
expense on all debt totaled $4,891 and $2,394 for the years ended December 31, 2017 and 2016, respectively.</t>
  </si>
  <si>
    <t>STOCKHOLDERS' DEFICIT</t>
  </si>
  <si>
    <t>NOTE 8 - STOCKHOLDERS' DEFICIT</t>
  </si>
  <si>
    <t>Common
Stock The
Company is authorized to issue up to 800,000,000 shares of its $0.00001 par value common stock and had 69,786,123 common shares
issued and outstanding as of December 31, 2017. On
August 21, 2017, the Board of Directors of the Company adopted resolutions authorizing an amendment to the Company’s Articles
of Incorporation to approve a reverse stock split of the Company’s outstanding common stock at a ratio of 1-for-100 and
to decrease the number of the Company’s authorized common shares from 2,000,000,000 shares to 800,000,000 shares. The par
value of the Company’s common stock of $0.00001 per share was not adjusted in connection with the reverse stock split. The
reverse stock split was approved by FINRA and went effective on October 5, 2017. The Company has given retroactive effect to the
reverse stock split in the accompanying financial statements for all periods presented. Prior
to the merger on October 18, 2017, Munzee issued 500,000 common shares for stock subscription receivable of $5,000 and cancelled
800,000 outstanding common shares at par value of $8. During
the year ended December 31, 2016, Munzee did not issue any common shares. On
the date of the merger, October 18, 2017, the Company had 65,920,962 shares of common stock issued and outstanding. This included
12,525,910 shares that were issued and outstanding at the time of the reverse split plus 567,500 shares that were reported on
in prior filings and issued on October 10, 2017 to a holder of one of the last remaining convertible promissory notes pursuant
to the holder notifying us of its election to convert $11,350 of principal due under the promissory note into the shares. In addition,
shares were granted to the following parties as has been reported on in prior filings. On July 25, 2017, we entered into Securities
Exchange and Common Stock Agreements “CS Exchange Agreements”) with Craig Holland, Mick Donahoo, Robert Cowdell and
the Holland Family Trust (together, the “CS Exchangers”), under which the CS Exchangers agreed to exchange certain
promissory notes issued us to them into shares of our common stock automatically upon us completing a reverse stock split of our
common stock with FINRA. On October 5, 2017, FINRA took our reverse stock split effective at the open of market. As a result,
on October 5, 2017, we issued the CS Exchangers, the following shares of our post-split common stock: 37,849,200 shares to Craig
Holland, 1,552,100 shares to Mick Donahoo, 3,072,100 shares to the assignee of Robert Cowdell, and 10,354,152 shares to the Holland
Family Trust. Subsequent
to the Merger, the Company issued a total of 3,865,161 shares of its common stock: an adjustment increasing outstanding common
shares by 161 shares for post-split rounding and a total of 3,865,000 common shares recorded at par value to an accredited investor
in conversion of 77,300 shares of our Series B preferred stock. As
of December 31, 2017, the Company had common stock payable of $16,800 resulting from a technology transfer agreement with an unrelated
party that obligated the Company to issue a total of 960 shares of its common stock, payable in 8 quarterly installments of 120
shares. Preferred
Stock The
Company is authorized to issue up to 25,000,000 shares of its $0.00001 par value preferred stock. The shares of preferred stock
may be issued from time to time in one or more series. As of December 31, 2017, there were 2,585,882 shares of Series B preferred
stock and 4,355,000 shares of Series C preferred stock issued and outstanding. Series
A Preferred Stock On
August 18, 2017, we issued 1,000 shares of our Series A Preferred Stock to Craig Holland., our Chief Executive Officer. The shares
of Series A Preferred Stock entitle the holder to voting rights of the Company equal to 51% of the then-outstanding voting rights
on any matter properly brought before our shareholders for a vote. The issuance of the shares was exempt from registration pursuant
to Section 4(a)(2) of the Securities Act of 1933. The investor was one of our executive officers, accredited and sophisticated,
familiar with our operations, and there was no solicitation. The 1,000 shares were recorded at par value of $0.00001 per share
for a total value of $0.01. The
Company’s Series A Preferred Stock has 1,000 shares authorized and the following rights: (i) no dividend rights; (ii) no
liquidation preference over the Company’s common stock; (iii) no conversion rights; (iv) the shares are automatically redeemed
by the Company in the event: (a) Mr. Holland is no longer an officer, director or consultant with the Company, or (b) the Company’s
common stock is listed on a national exchange, if the listing rules require the shares to be eliminated; (v) no call rights by
the Company; (vi) non-transferable; and (vii) the aggregate 1,000 shares have votes equal to 51% of the then-outstanding voting
rights of the Company (including all common stock and any other series of preferred stock) on any matter properly brought before
the Company’s stockholders for a vote. Concurrent
with the Merger, Mr. Holland surrendered the 1,000 shares of Series A preferred stock and the shares were cancelled. Series
B Preferred Stock The
Company’s Series B preferred stock has 2,700,000 shares authorized and the following rights: (i) dividend rights equal to
the Company’s common stock; (ii) no liquidation preference over the Company’s common stock; (iii) each share is convertible
into 50 shares of the Company’s common stock; (iv) no redemption rights; (v) no call rights by the Company; and (vi) no
voting rights. The holders of the Series B preferred stock cannot convert their shares of Series B preferred stock if such conversion
would cause the holder to beneficially own more than 4.99% of our then-outstanding common stock. On
July 25, 2017, we entered into Securities Exchange and Preferred Stock Agreements (the “PS Exchange Agreements”) with
certain accredited investors and lenders (together, the “PS Exchangers”). Under the PS Exchange Agreements, as amended,
the PS Exchangers agreed to exchange certain promissory notes issued us to them into shares of our Series B preferred stock automatically
upon us completing a reverse stock split of our common stock with FINRA. On October 5, 2017, FINRA took our reverse stock split
effective at the open of market. As a result, on October 5, 2017, we issued the PS Exchangers a total of 2,663,182 shares of our
Series B preferred stock. In
two transactions in November 2017, we issued a total of 3,865,000 common shares recorded at par value to an accredited investor
in conversion of 77,300 shares of our Series B preferred stock. Series
C Preferred Stock The
Company’s Series C Preferred Stock has 4,500,000 shares authorized and the following rights: (i) dividend rights equal to
the Company’s common stock; (ii) no liquidation preference over the Company’s common stock; (iii) each share is convertible
into 50 shares of the Company’s common stock; (iv) no redemption rights; (v) no call rights by the Company; and (vi) each
shares votes on an “as converted” basis, such that each share currently has 50 votes on all matters brought before
the Company’s common stockholders for a vote. As
further discussed in Note 4, at the closing of the Merger, we issued the owners of all of Munzee’s outstanding common stock
4,355,000 shares of our Series C preferred stock. Stock
Options 2017
Non-Qualified Stock Option Plan On
December 4, 2017, our Board of Directors approved the Freeze Tag, Inc. 2017 Non-Qualified Stock Option Plan (the “Plan”).
Under the Plan, our Board of Directors may issue options to purchase up to an aggregate of 10,000,000 shares of common stock to
individuals, including, but not limited to, our Board of Directors and/or our executive management. On December 5, 2017, our Board
of Directors granted options to purchase a total of 1,512,821 shares of our common stock. 2006
Stock Option Plan The
Company’s 2006 Stock Option Plan adopted by our Board of Directors in March of 2006 terminated in the year ended December
31, 2016. As of December 31, 2017, there were 5,600 stock options outstanding under the 2006 Stock Option Plan. We
account for stock-based compensation in accordance with ASC Topic 718, Compensation – Stock Compensation. The
Company recorded stock-based compensation expense of $19,667 and $0 during the years ended December 31, 2017 and 2016, respectively.
As of December 31, 2017, future compensation cost related to non-vested stock options not yet recognized in the statements of
operations totaled $39,333. A
summary of the status of the stock options issued by the Company under both plans as of December 31, 2017, and changes during
the years ended December 31, 2017 and 2016 is presented below:
Weighted
Average
Shares Exercise Price
Outstanding,
December 31, 2015 5,600 $ 10.00
Granted - -
Canceled
/ Expired - -
Exercised - -
Outstanding,
December 31, 2016 5,600 $ 10.00
Granted 1,512,821 $ 0.039
Canceled
/ Expired - -
Exercised - -
Outstanding,
December 31, 2017 1,518,421 $ 0.076 The
outstanding options expire on various dates beginning August 2020 through December 2027. On
December 5, 2017, our Board of Directors granted options to purchase a total of 1,512,821 shares of our common stock. This included
1,025,641 options issued to Mick Donahoo in lieu of $40,000 of accrued vacation time, 256,410 options issued to Cecie Newman,
and 239,760 options issued to Other Employees / Consultants. All options were issued at an exercise price of $0.039 and have a
ten year expiration. In
estimating the fair value of the stock options and warrants issued during 2017, we used the Black-Scholes pricing model with the
following assumptions:
Risk-free
interest rate 2.36 %
Expected
life in years 10.0
Dividend
yield 0 %
Expected
volatility 341.22 %</t>
  </si>
  <si>
    <t>RELATED PARTY TRANSACTIONS</t>
  </si>
  <si>
    <t>NOTE 9 - RELATED PARTY TRANSACTIONS</t>
  </si>
  <si>
    <t>The
Company had a note payable to Craig Holland, its Chief Executive Officer, with a balance of $6,925 at December 31, 2017. The Company
also had convertible notes payable to Mr. Holland and Mick Donahoo, its Chief Financial Officer, with a total balance of $372,900
as of December 31, 2017. See Note 7 for detailed disclosure of this related party debt, including interest rates, terms of conversion
and other repayment terms. Concurrent
with the Merger, Mr. Holland surrendered 1,000 shares of Series A preferred stock and the shares were cancelled. See Note 10. In
connection with the grant of stock options in December 2017 (Note 10), options were granted to Mr. Donahoo in lieu of $40,000
of accrued vacation time, which was recorded as a contribution to capital.</t>
  </si>
  <si>
    <t>COMMITMENTS AND CONTINGENCIES</t>
  </si>
  <si>
    <t>NOTE 10 - COMMITMENTS AND CONTINGENCIES</t>
  </si>
  <si>
    <t>Leases The
Company leases its California office facilities on a month-to-month lease with either party having the option to terminate with
30 days notice. The
Company also leases its Texas office facilities pursuant to a long-term operating lease agreement with escalating monthly rent
payments required through March 2020. Future minimum lease payments required under the lease as of December 31, 2017 are as follows:
2018 $ 202,500
2019 219,000
2020 55,500
Total $ 477,000 The
Company recognized rent expense under the Texas lease on a straight-line basis over the life of the lease, recording a deferred
rent liability for the difference between the straight-line rent and rent expense incurred pursuant to the terms of the lease.
As of December 31, 2017, the total deferred rent liability, included in accrued expenses was $20,813, of which $20,563 was recorded
as a long-term liability. Total
rent expense under all operating leases was $156,182 and $144,577 for the years ended December 31, 2017 and 2016, respectively.</t>
  </si>
  <si>
    <t>INCOME TAXES</t>
  </si>
  <si>
    <t>NOTE 11 - INCOME TAXES</t>
  </si>
  <si>
    <t>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Due to the uncertainty as to the utilization of net operating loss carry forwards, a valuation allowance
has been made to the extent of any tax benefit that net operating losses may generate. The
provision for income taxes was $29,474 and $7,314 for the years ended December 31, 2017 and 2016, respectively. The provision
for income taxes for the year ended December 31, 2017 includes a provision for income taxes on Munzee income prior to the Merger. For
Federal and California income tax purposes, the Company has net operating loss carry forwards that expire through 2031. The net
operating loss as of December 31, 2017 and 2016 was $4,069,660 and $3,895,338, respectively. If substantial changes in the Companys
ownership should occur, there would be an annual limitation of the amount of the net operating loss carryforward that could be
utilized. The
deferred tax asset and the valuation allowance consist of the following at December 31:
2017 2016
Deferred
tax asset $ 1,383,685 $ 1,324,918
Valuation
allowance (1,383,685 ) (1,324,918 )
Net $ - $ - The
ultimate realization of our deferred tax asset is dependent, in part, upon the tax laws in effect, our future earnings, and other
events. As of December 31, 2017 and 2016, we recorded a 100% allowance against our deferred tax asset since we were unable to
conclude that it is more likely than not that our deferred tax asset will be realized.</t>
  </si>
  <si>
    <t>SUBSEQUENT EVENTS</t>
  </si>
  <si>
    <t>NOTE 12 - SUBSEQUENT EVENTS</t>
  </si>
  <si>
    <t>Management
has evaluated subsequent events according to the requirements of ASC TOPIC 855, and has reported the following: On
March 1, 2018, a holder of the Company’s Series B preferred stock converted 50,400 shares of Series B preferred stock to
2,520,000 shares of the Company’s common stock.</t>
  </si>
  <si>
    <t>SUMMARY OF SIGNIFICANT ACCOUNTING POLICIES (Policies)</t>
  </si>
  <si>
    <t>Summary Of Significant Accounting Policies Policies</t>
  </si>
  <si>
    <t>Revenue Recognition</t>
  </si>
  <si>
    <t>The
Companys revenues are derived primarily by licensing software products in the form of mobile games for smartphone and tablet
platforms. The Company recognizes revenue from the sale of its products in accordance with current accounting standards upon the
transfer of title and risk of loss to its customers, and once any performance obligations have been completed. Revenue from product
sales is recorded net of processing costs.</t>
  </si>
  <si>
    <t>Cash and Cash Equivalents</t>
  </si>
  <si>
    <t>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ll of the Companys cash balances at
December 31, 2017 and December 31, 2016 were insured. At December 31, 2017 and December 31, 2016 there were no cash equivalents.</t>
  </si>
  <si>
    <t>Allowances for Sales Returns and Doubtful Accounts</t>
  </si>
  <si>
    <t>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and the aging of the related invoices, and represents the Companys best estimate
of probable credit losses in its existing trade accounts receivable. The Company regularly reviews the allowance by considering
factors such as historical experience, credit quality, the age of the accounts receivable balances, and current economic conditions
that may affect a customers ability to pay. We determined that no allowances for sales returns and doubtful accounts were
required at December 31, 2017 and 2016.</t>
  </si>
  <si>
    <t>Property and Equipment</t>
  </si>
  <si>
    <t>Property
and equipment is stated at cost and is depreciated or amortized using the straight-line method over the estimated useful life
of the related asset as follows:
Computer
equipment 5
years
Office
furniture and equipment 7
years
Automobiles 5
years
Leasehold
improvements 1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Intangible Assets</t>
  </si>
  <si>
    <t>Intangible
assets consist primarily of intellectual property, customer base and non-compete agreements acquired in the Merger, which are
amortized on a straight-line basis over their estimated useful lives of 5 years. Intangible assets are reviewed for impairment
annually, or more frequently whenever events or changes in circumstances indicate the carrying value of goodwill may not be recoverable.
At December 31, 2017, the Company reviewed the intangible assets and determined that an impairment expense of $37,800 was required. The
excess of the cost over the fair value of net assets of acquired in the Merger is recorded as 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At December 31, 2017,
the Company reviewed the goodwill recorded in the Merger and determined that an impairment expense of $9,482,545 was required.</t>
  </si>
  <si>
    <t>Impairment of Long-Lived Assets</t>
  </si>
  <si>
    <t>Long-lived
assets, including intangible assets subject to amortization, are reviewed for impairment when changes in circumstances indicate
that the carrying amount of the asset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t>
  </si>
  <si>
    <t>Concentrations of Credit Risk, Major Customers and Major Vendors</t>
  </si>
  <si>
    <t>The
Companys customers are the end-consumers that purchase its games from the websites where the Company has its games listed
for sale. Therefore, the Company does not have any individual customers that represent any more than a fraction of its revenue.</t>
  </si>
  <si>
    <t>Income Taxes</t>
  </si>
  <si>
    <t>We
account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 The
Company has no uncertain tax positions at any of the dates presented.</t>
  </si>
  <si>
    <t>Foreign Currency Translation</t>
  </si>
  <si>
    <t>The
Company derives a portion of its revenue from foreign countries, but customers pay in U.S. Dollars. Therefore, no adjustments
are required in the accompanying financial statements for foreign currency transactions.</t>
  </si>
  <si>
    <t>Accounting for Stock-Based Compensation</t>
  </si>
  <si>
    <t>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The
Company had stock-based compensation expense recognized in its statements of operations of $19,667 and $0 for the years ended
December 31, 2017 and 2016, respectively.</t>
  </si>
  <si>
    <t>Earnings per Share</t>
  </si>
  <si>
    <t>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convertible
preferred stock and other rights during the period. All 2017 and 2016 share and per share disclosures have been adjusted to reflect
the exchange of shares in the Merger. For
the year ended December 31, 2017, the diluted weighted average number of shares is the same as the basic weighted average number
of shares as the inclusion of any common stock equivalents would be anti-dilutive. For the year ended December 31, 2016, the diluted
weighted average number of shares is the same as the basic weighted average number of shares as the Company did not have any common
stock equivalents.</t>
  </si>
  <si>
    <t>Fair Value of Financial Instruments</t>
  </si>
  <si>
    <t>In
accordance with current accounting standards, certain assets and liabilities must be measured at fair value.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ASC 820 requires
that certain assets and liabilities must be measured at fair value, and the standard details the disclosures that are required
for items measured at fair value. The Company had no assets and liabilities required to be measured on a recurring basis at December
31, 2017 and 2016. The
current assets and current liabilities reported on the Companys balance sheets are estimated by management to approximate
fair market value due to their short-term nature.</t>
  </si>
  <si>
    <t>Use of Estimates</t>
  </si>
  <si>
    <t>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t>
  </si>
  <si>
    <t>Research and Development Costs</t>
  </si>
  <si>
    <t>The
Company charges costs related to research and development of products to general and administrative expense as incurred. The types
of costs included in research and development expenses include research materials, salaries, contractor fees, and support material.</t>
  </si>
  <si>
    <t>Recent Accounting Pronouncements</t>
  </si>
  <si>
    <t>In
May 2017, the FASB issued Accounting Standards Update (ASU) 2017-09, Compensation-Stock Compensation: Scope
of Modification Accounting. The amendments of ASU No. 2017-09 provide guidance about which changes to the terms or conditions
of a share-based payment award require an entity to apply modification accounting. The guidance of ASU No. 2017-09 is effective
for years beginning after December 15, 2017, including interim periods within those years. The Company has assessed the impact
of this ASU and does not believe that its adoption will have a significant impact on the Companys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SUMMARY OF SIGNIFICANT ACCOUNTING POLICIES (Tables)</t>
  </si>
  <si>
    <t>Summary Of Significant Accounting Policies Tables</t>
  </si>
  <si>
    <t>Estimated useful life of asset</t>
  </si>
  <si>
    <t>Property
and equipment is stated at cost and is depreciated or amortized using the straight-line method over the estimated useful life
of the related asset as follows:
Computer
equipment 5
years
Office
furniture and equipment 7
years
Automobiles 5
years
Leasehold
improvements 15
years</t>
  </si>
  <si>
    <t>MERGER TRANSACTION (Tables)</t>
  </si>
  <si>
    <t>Merger Transaction Tables</t>
  </si>
  <si>
    <t>Total purchase price</t>
  </si>
  <si>
    <t xml:space="preserve">Current
assets $ 278,366
Property
and equipment 11,938
Other
assets 15,000
Total
liabilities (35,497 )
Net
identifiable assets 269,807
Intangible
assets:
Intellectual
property 307,100
Customer
base 156,000
Non-compete
agreements 32,100
Goodwill 9,482,545
Total
purchase price $ 10,247,552 </t>
  </si>
  <si>
    <t>Summary of Pro forma results of operations</t>
  </si>
  <si>
    <t>2017 2016
Revenues $ 2,232,100 $ 2,498,479
Net loss (11,293,528 ) (11,724,422 )
Net loss per share (0.17 ) (0.18 )</t>
  </si>
  <si>
    <t>PROPERTY AND EQUIPMENT (Tables)</t>
  </si>
  <si>
    <t>Property And Equipment Tables</t>
  </si>
  <si>
    <t>Property and equipment</t>
  </si>
  <si>
    <t xml:space="preserve">2017 2016
Computer
equipment $ 7,170 $ 1,516
Office
furniture and equipment 7,214 16,474
Automobiles - 91,181
Leasehold
improvements - 60,127
Total 14,384 169,298
Less
accumulated depreciation and amortization (1,644 ) (62,979 )
Net $ 12,740 $ 106,319 </t>
  </si>
  <si>
    <t>INTANGIBLE ASSETS (Tables)</t>
  </si>
  <si>
    <t>Intangible Assets Tables</t>
  </si>
  <si>
    <t>Intangible assets consisted</t>
  </si>
  <si>
    <t xml:space="preserve">Intellectual
property $ 307,100
Customer
base 142,000
Non-compete
agreements 8,300
Less
accumulated amortization (24,760 )
Net $ 432,640 </t>
  </si>
  <si>
    <t>Estimated aggregate amortization expense of intangible assets</t>
  </si>
  <si>
    <t xml:space="preserve">2018 $ 91,480
2019 91,480
2020 91,480
2021 91,480
2022 66,720
Total $ 432,640 </t>
  </si>
  <si>
    <t>DEBT (Tables)</t>
  </si>
  <si>
    <t>Debt Tables</t>
  </si>
  <si>
    <t>Convertible notes payable non - related party</t>
  </si>
  <si>
    <t xml:space="preserve">Installment loan
payable to finance company with monthly payments of $500, including interest at 6%, secured by vehicle, maturing October 2019
$ 17,613
Installment loan
payable to bank with monthly payments of $355, including interest at 5.54%, secured by vehicle, maturing December 2019 10,735
Installment loan
payable to finance company with monthly payments of $303, including interest at 6%, secured by vehicle, maturing October 2019
9,543
Line of credit payable
to bank, with interest at 7.4%, secured by personal guarantee of a stockholder, maturing October 2018 58,216
Total 96,107
Less
current portion 72,112
Long-term
portion $ 23,995 </t>
  </si>
  <si>
    <t>Convertible notes payable related party</t>
  </si>
  <si>
    <t xml:space="preserve">Note payable to
Craig Holland, non-interest bearing, maturing on December 31, 2019 $ 6,925
Convertible note
payable to Craig Holland, non-interest bearing, maturing on December 31, 2019 186,450
Convertible note
payable to Mick Donahoo, non-interest bearing, maturing on December 31, 2019 186,450
Total $ 379,825 </t>
  </si>
  <si>
    <t>STOCKHOLDERS' DEFICIT (Tables)</t>
  </si>
  <si>
    <t>Stockholders Deficit Tables</t>
  </si>
  <si>
    <t>Schedule of status of warrants and options issued</t>
  </si>
  <si>
    <t xml:space="preserve">Weighted
Average
Shares Exercise Price
Outstanding,
December 31, 2015 5,600 $ 10.00
Granted - -
Canceled
/ Expired - -
Exercised - -
Outstanding,
December 31, 2016 5,600 $ 10.00
Granted 1,512,821 $ 0.039
Canceled
/ Expired - -
Exercised - -
Outstanding,
December 31, 2017 1,518,421 $ 0.076 </t>
  </si>
  <si>
    <t>Fair value of the stock options and warrants</t>
  </si>
  <si>
    <t>Risk-free
interest rate 2.36 %
Expected
life in years 10.0
Dividend
yield 0 %
Expected
volatility 341.22 %</t>
  </si>
  <si>
    <t>COMMITMENTS AND CONTINGENCIES (Tables)</t>
  </si>
  <si>
    <t>Commitments And Contingencies Tables</t>
  </si>
  <si>
    <t>Lease payments</t>
  </si>
  <si>
    <t xml:space="preserve">Future
minimum lease payments required under the lease as of December 31, 2017 are as follows:
2018 $ 202,500
2019 219,000
2020 55,500
Total $ 477,000 </t>
  </si>
  <si>
    <t>INCOME TAXES (Tables)</t>
  </si>
  <si>
    <t>Income Taxes Tables</t>
  </si>
  <si>
    <t>Deferred tax asset and valuation allowance</t>
  </si>
  <si>
    <t xml:space="preserve">2017 2016
Deferred
tax asset $ 1,383,685 $ 1,324,918
Valuation
allowance (1,383,685 ) (1,324,918 )
Net $ - $ - </t>
  </si>
  <si>
    <t>THE COMPANY AND NATURE OF BUSINESS (Details Narrative) - Series C Convertible Preferred Stock - shares</t>
  </si>
  <si>
    <t>Oct. 18, 2017</t>
  </si>
  <si>
    <t>Merger Agreement [Member] | Munzee [Member]</t>
  </si>
  <si>
    <t>SUMMARY OF SIGNIFICANT ACCOUNTING POLICIES (Details)</t>
  </si>
  <si>
    <t>Computer equipment [Member]</t>
  </si>
  <si>
    <t>Property, plant and equipment, estimated useful lives</t>
  </si>
  <si>
    <t>5 years</t>
  </si>
  <si>
    <t>Office furniture and equipment [Member]</t>
  </si>
  <si>
    <t>7 years</t>
  </si>
  <si>
    <t>Automobiles [Member]</t>
  </si>
  <si>
    <t>Leaseholds improvements [Member]</t>
  </si>
  <si>
    <t>15 years</t>
  </si>
  <si>
    <t>SUMMARY OF SIGNIFICANT ACCOUNTING POLICIES (Details Narative) - USD ($)</t>
  </si>
  <si>
    <t>Summary Of Significant Accounting Policies Details Narative</t>
  </si>
  <si>
    <t>Cash, FDIC insured amount</t>
  </si>
  <si>
    <t>Intangible assets estimated useful lives</t>
  </si>
  <si>
    <t>Goodwill impairment expense</t>
  </si>
  <si>
    <t>GOING CONCERN (Details Narrative) - USD ($)</t>
  </si>
  <si>
    <t>Dec. 31, 2015</t>
  </si>
  <si>
    <t>Going Concern Details Narrative</t>
  </si>
  <si>
    <t>Working capital deficit</t>
  </si>
  <si>
    <t>Net loss exclusive of the non-cash impairment expense</t>
  </si>
  <si>
    <t>MERGER TRANSACTION (Details) - USD ($)</t>
  </si>
  <si>
    <t>Current assets</t>
  </si>
  <si>
    <t>Intangible assets:</t>
  </si>
  <si>
    <t>Goodwill</t>
  </si>
  <si>
    <t>Merger Agreement [Member]</t>
  </si>
  <si>
    <t>Net identifiable assets</t>
  </si>
  <si>
    <t>Intellectual property</t>
  </si>
  <si>
    <t>Customer base</t>
  </si>
  <si>
    <t>Non-compete agreements</t>
  </si>
  <si>
    <t>MERGER TRANSACTION (Details 1) - Merger Agreement [Member] - USD ($)</t>
  </si>
  <si>
    <t>Net loss</t>
  </si>
  <si>
    <t>Net loss per share</t>
  </si>
  <si>
    <t>MERGER TRANSACTION (Details Narrative) - Series C Convertible Preferred Stock - USD ($)</t>
  </si>
  <si>
    <t>1 Months Ended</t>
  </si>
  <si>
    <t>Preferred Stock, Value</t>
  </si>
  <si>
    <t>Series C Convertible Preferred Stock, description</t>
  </si>
  <si>
    <t>Each
share of our Series C Convertible Preferred Stock is convertible into 50 shares of our common stock.</t>
  </si>
  <si>
    <t>PROPERTY AND EQUIPMENT (Details) - USD ($)</t>
  </si>
  <si>
    <t>Property and equipment, gross</t>
  </si>
  <si>
    <t>Less accumulated depreciation and amortization</t>
  </si>
  <si>
    <t>PROPERTY AND EQUIPMENT (Details Narrative) - USD ($)</t>
  </si>
  <si>
    <t>Property And Equipment Details Narrative</t>
  </si>
  <si>
    <t>INTANGIBLE ASSETS (Details) - USD ($)</t>
  </si>
  <si>
    <t>Less accumulated amortization</t>
  </si>
  <si>
    <t>Intellectual property [Member]</t>
  </si>
  <si>
    <t>Intangible assets, gross</t>
  </si>
  <si>
    <t>Customer base [Member]</t>
  </si>
  <si>
    <t>Non-compete agreements [Member]</t>
  </si>
  <si>
    <t>INTANGIBLE ASSETS (Details1) - USD ($)</t>
  </si>
  <si>
    <t>Intangible Assets Details1</t>
  </si>
  <si>
    <t>INTANGIBLE ASSETS (Details Narrative)</t>
  </si>
  <si>
    <t>Dec. 31, 2017USD ($)</t>
  </si>
  <si>
    <t>Intangible Assets Details Narrative</t>
  </si>
  <si>
    <t>DEBT (Details) - USD ($)</t>
  </si>
  <si>
    <t>Less current portion</t>
  </si>
  <si>
    <t>Long-term portion</t>
  </si>
  <si>
    <t>Installment Loan Payable Maturing October 2019 [Member]</t>
  </si>
  <si>
    <t>Installment Loan Payable Maturing December 2019 [Member]</t>
  </si>
  <si>
    <t>Installment Loan Payable One Maturing October 2019 [Member]</t>
  </si>
  <si>
    <t>Line Of Credit Maturing October 2018 [Member]</t>
  </si>
  <si>
    <t>DEBT (Details 1) - USD ($)</t>
  </si>
  <si>
    <t>Craig Holland [Member]</t>
  </si>
  <si>
    <t>Note payable</t>
  </si>
  <si>
    <t>Convertible Notes Payable, related party</t>
  </si>
  <si>
    <t>Mick Donahoo, maturing on December 31, 2019</t>
  </si>
  <si>
    <t>DEBT (Details Narrative) - USD ($)</t>
  </si>
  <si>
    <t>Debt instrument, convertible, conversion price</t>
  </si>
  <si>
    <t>Interest rate</t>
  </si>
  <si>
    <t>10.00%</t>
  </si>
  <si>
    <t>Debt instrument maturity date</t>
  </si>
  <si>
    <t>December 31, 2019</t>
  </si>
  <si>
    <t>Craig Holland One [Member]</t>
  </si>
  <si>
    <t>Mick Donahoo [Member]</t>
  </si>
  <si>
    <t>Loans Payable [Member]</t>
  </si>
  <si>
    <t>6.00%</t>
  </si>
  <si>
    <t>Monthly installment loan payable</t>
  </si>
  <si>
    <t>Loans Payable One [Member]</t>
  </si>
  <si>
    <t>5.54%</t>
  </si>
  <si>
    <t>Loans Payable Two [Member]</t>
  </si>
  <si>
    <t>Loans Payable Three [Member]</t>
  </si>
  <si>
    <t>7.40%</t>
  </si>
  <si>
    <t>STOCKHOLDERS' DEFICIT (Details) - $ / shares</t>
  </si>
  <si>
    <t>Number of Shares</t>
  </si>
  <si>
    <t>Beginning Balance</t>
  </si>
  <si>
    <t>Grant</t>
  </si>
  <si>
    <t>Canceled / Expired</t>
  </si>
  <si>
    <t>Exercised</t>
  </si>
  <si>
    <t>Ending Balance</t>
  </si>
  <si>
    <t>Weighted Average Exercise Price</t>
  </si>
  <si>
    <t>STOCKHOLDERS' DEFICIT (Details 1)</t>
  </si>
  <si>
    <t>Stockholders Deficit Details</t>
  </si>
  <si>
    <t>Risk-free interest rate</t>
  </si>
  <si>
    <t>2.36%</t>
  </si>
  <si>
    <t>Expected life in years</t>
  </si>
  <si>
    <t>10 years</t>
  </si>
  <si>
    <t>Dividend yield</t>
  </si>
  <si>
    <t>0.00%</t>
  </si>
  <si>
    <t>Expected volatility</t>
  </si>
  <si>
    <t>341.22%</t>
  </si>
  <si>
    <t>STOCKHOLDERS' DEFICIT (Details Narrative)</t>
  </si>
  <si>
    <t>Dec. 05, 2017USD ($)shares</t>
  </si>
  <si>
    <t>Nov. 30, 2017shares</t>
  </si>
  <si>
    <t>Aug. 21, 2017$ / shares</t>
  </si>
  <si>
    <t>Aug. 18, 2017$ / sharesshares</t>
  </si>
  <si>
    <t>Dec. 31, 2017USD ($)Installments$ / sharesshares</t>
  </si>
  <si>
    <t>Dec. 31, 2016USD ($)$ / sharesshares</t>
  </si>
  <si>
    <t>Dec. 04, 2017shares</t>
  </si>
  <si>
    <t>Oct. 18, 2017USD ($)$ / sharesshares</t>
  </si>
  <si>
    <t>Oct. 05, 2017shares</t>
  </si>
  <si>
    <t>Dec. 31, 2015shares</t>
  </si>
  <si>
    <t>Reverse stock split</t>
  </si>
  <si>
    <t>1-for-100</t>
  </si>
  <si>
    <t>Common stock, par value | $ / shares</t>
  </si>
  <si>
    <t>Common stock payable | $</t>
  </si>
  <si>
    <t>Preferred stock, par value | $ / shares</t>
  </si>
  <si>
    <t>Stock options outstanding</t>
  </si>
  <si>
    <t>Stock based compensation expense | $</t>
  </si>
  <si>
    <t>Stock subscription receivable | $</t>
  </si>
  <si>
    <t>Technology transfer agreement Description</t>
  </si>
  <si>
    <t>A total of 960 shares of its common stock, payable in 8 quarterly installments of 120 shares.</t>
  </si>
  <si>
    <t>Description of stock options expiration</t>
  </si>
  <si>
    <t>All options were issued at an exercise price of $0.039 and have a ten year expiration.</t>
  </si>
  <si>
    <t>Preferred Stock voting rights description</t>
  </si>
  <si>
    <t>The
holders of the Series B preferred stock cannot convert their shares of Series B preferred stock if such conversion would cause
the holder to beneficially own more than 4.99% of our then-outstanding common stock.</t>
  </si>
  <si>
    <t>Amendment in articles of incorporation description</t>
  </si>
  <si>
    <t>The Company’s
outstanding common stock at a ratio of 1-for-100 and to decrease the number of the Company’s authorized common shares from
2,000,000,000 shares to 800,000,000 shares.</t>
  </si>
  <si>
    <t>Issuance of common stock for conversion of debt, Shares</t>
  </si>
  <si>
    <t>2017 Non-Qualified Stock Option Plan [Member]</t>
  </si>
  <si>
    <t>Option granted to purchase common shares</t>
  </si>
  <si>
    <t>Compensation cost | $</t>
  </si>
  <si>
    <t>2017 Non-Qualified Stock Option Plan [Member] | Maximum [Member]</t>
  </si>
  <si>
    <t>2006 Stock Option Plan [Member]</t>
  </si>
  <si>
    <t>Board of Directors [Member]</t>
  </si>
  <si>
    <t>Common stock shares options purchase</t>
  </si>
  <si>
    <t>Munzee [Member]</t>
  </si>
  <si>
    <t>Outstanding common stock shares at par value | $ / shares</t>
  </si>
  <si>
    <t>Outstanding common stock shares cancelled</t>
  </si>
  <si>
    <t>Post-split common stock</t>
  </si>
  <si>
    <t>Common stock shares options issued</t>
  </si>
  <si>
    <t>Accrued vacation time | $</t>
  </si>
  <si>
    <t>Cecie Newman [Member]</t>
  </si>
  <si>
    <t>Other Employees / Consultants [Member]</t>
  </si>
  <si>
    <t>Craig Holland [Member] | Series A Preferred Stock [Member]</t>
  </si>
  <si>
    <t>The shares
of Series A Preferred Stock entitle the holder to voting rights of the company equal to 51% of the then-outstanding voting rights
on any matter properly brought before our shareholders for a vote.</t>
  </si>
  <si>
    <t>Unrelated Party [Member]</t>
  </si>
  <si>
    <t>Shares per installment</t>
  </si>
  <si>
    <t>Number of quarterly installments | Installments</t>
  </si>
  <si>
    <t>Robert Cowdell [Member]</t>
  </si>
  <si>
    <t>Holland Family Trust [Member]</t>
  </si>
  <si>
    <t>Reverse stock split shares</t>
  </si>
  <si>
    <t>Promissory note | $</t>
  </si>
  <si>
    <t>Merger Agreement [Member] | Munzee [Member] | Series C Convertible Preferred Stock</t>
  </si>
  <si>
    <t>Preferred Stock Exchange Agreements [Member] | Series B Preferred Stock</t>
  </si>
  <si>
    <t>RELATED PARTY TRANSACTIONS (Details Narrative)</t>
  </si>
  <si>
    <t>Dec. 31, 2017USD ($)shares</t>
  </si>
  <si>
    <t>Surrender and cancellation of Series A preferred stock, Shares | shares</t>
  </si>
  <si>
    <t>Chief Financial Officer [Member]</t>
  </si>
  <si>
    <t>Convertible notes payable - related party</t>
  </si>
  <si>
    <t>Mr. Holland [Member]</t>
  </si>
  <si>
    <t>Mr. Donahoo [Member]</t>
  </si>
  <si>
    <t>Stock options granted</t>
  </si>
  <si>
    <t>COMMITMENTS AND CONTINGENCIES (Details)</t>
  </si>
  <si>
    <t>Future minimum lease payments</t>
  </si>
  <si>
    <t>COMMITMENTS AND CONTINGENCIES (Details Narrtive) - USD ($)</t>
  </si>
  <si>
    <t>Commitments And Contingencies Details</t>
  </si>
  <si>
    <t>Operating leases rent expense</t>
  </si>
  <si>
    <t>Deferred rent liability</t>
  </si>
  <si>
    <t>Deferred rent long-term liability</t>
  </si>
  <si>
    <t>Operating lease expire period</t>
  </si>
  <si>
    <t>INCOME TAXES (Details) - USD ($)</t>
  </si>
  <si>
    <t>Income Taxes Details</t>
  </si>
  <si>
    <t>Deferred tax asset</t>
  </si>
  <si>
    <t>Valuation allowance</t>
  </si>
  <si>
    <t>Net</t>
  </si>
  <si>
    <t>INCOME TAXES (Details Narrative) - USD ($)</t>
  </si>
  <si>
    <t>Income Taxes Details Narrative</t>
  </si>
  <si>
    <t>Net Operating Loss</t>
  </si>
  <si>
    <t>Net operating loss carry forwards expire period</t>
  </si>
  <si>
    <t>Deferred tax asset allowance Percentage</t>
  </si>
  <si>
    <t>100.00%</t>
  </si>
  <si>
    <t>SUBSEQUENT EVENTS (Details Narrative) - Subsequent Event [Member]</t>
  </si>
  <si>
    <t>Mar. 01, 2018shares</t>
  </si>
  <si>
    <t>Common shares issued for conversion of preferred stock</t>
  </si>
  <si>
    <t>Conversion of stock, shares converted</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_(&quot;October &quot;#,##0_);_(&quot;October &quot;(#,##0)" numFmtId="167"/>
    <numFmt formatCode="_(&quot;December &quot;#,##0_);_(&quot;December &quot;(#,##0)" numFmtId="168"/>
    <numFmt formatCode="#,##0.000_);(#,##0.000)" numFmtId="169"/>
    <numFmt formatCode="_(&quot;$ &quot;#,##0.000_);_(&quot;$ &quot;(#,##0.000)" numFmtId="170"/>
    <numFmt formatCode="_(&quot;March &quot;#,##0_);_(&quot;March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50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41071</v>
      </c>
    </row>
    <row r="15" spans="1:4">
      <c r="A15" s="4" t="s">
        <v>25</v>
      </c>
      <c r="C15" s="5" t="n">
        <v>72306123</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7492</v>
      </c>
      <c r="C3" s="6" t="n">
        <v>193892</v>
      </c>
    </row>
    <row r="4" spans="1:3">
      <c r="A4" s="4" t="s">
        <v>33</v>
      </c>
      <c r="B4" s="5" t="n">
        <v>7395</v>
      </c>
      <c r="C4" s="4" t="s">
        <v>34</v>
      </c>
    </row>
    <row r="5" spans="1:3">
      <c r="A5" s="4" t="s">
        <v>35</v>
      </c>
      <c r="B5" s="5" t="n">
        <v>39357</v>
      </c>
      <c r="C5" s="5" t="n">
        <v>44767</v>
      </c>
    </row>
    <row r="6" spans="1:3">
      <c r="A6" s="4" t="s">
        <v>36</v>
      </c>
      <c r="B6" s="5" t="n">
        <v>214244</v>
      </c>
      <c r="C6" s="5" t="n">
        <v>238659</v>
      </c>
    </row>
    <row r="7" spans="1:3">
      <c r="A7" s="4" t="s">
        <v>37</v>
      </c>
      <c r="B7" s="5" t="n">
        <v>12740</v>
      </c>
      <c r="C7" s="5" t="n">
        <v>106319</v>
      </c>
    </row>
    <row r="8" spans="1:3">
      <c r="A8" s="4" t="s">
        <v>38</v>
      </c>
      <c r="B8" s="5" t="n">
        <v>432640</v>
      </c>
      <c r="C8" s="4" t="s">
        <v>34</v>
      </c>
    </row>
    <row r="9" spans="1:3">
      <c r="A9" s="4" t="s">
        <v>39</v>
      </c>
      <c r="B9" s="5" t="n">
        <v>15000</v>
      </c>
      <c r="C9" s="4" t="s">
        <v>34</v>
      </c>
    </row>
    <row r="10" spans="1:3">
      <c r="A10" s="4" t="s">
        <v>40</v>
      </c>
      <c r="B10" s="5" t="n">
        <v>674624</v>
      </c>
      <c r="C10" s="5" t="n">
        <v>344978</v>
      </c>
    </row>
    <row r="11" spans="1:3">
      <c r="A11" s="3" t="s">
        <v>41</v>
      </c>
    </row>
    <row r="12" spans="1:3">
      <c r="A12" s="4" t="s">
        <v>42</v>
      </c>
      <c r="B12" s="5" t="n">
        <v>155494</v>
      </c>
      <c r="C12" s="5" t="n">
        <v>30843</v>
      </c>
    </row>
    <row r="13" spans="1:3">
      <c r="A13" s="4" t="s">
        <v>43</v>
      </c>
      <c r="B13" s="5" t="n">
        <v>451247</v>
      </c>
      <c r="C13" s="5" t="n">
        <v>17805</v>
      </c>
    </row>
    <row r="14" spans="1:3">
      <c r="A14" s="4" t="s">
        <v>44</v>
      </c>
      <c r="B14" s="5" t="n">
        <v>127187</v>
      </c>
      <c r="C14" s="4" t="s">
        <v>34</v>
      </c>
    </row>
    <row r="15" spans="1:3">
      <c r="A15" s="4" t="s">
        <v>45</v>
      </c>
      <c r="B15" s="4" t="s">
        <v>34</v>
      </c>
      <c r="C15" s="5" t="n">
        <v>72112</v>
      </c>
    </row>
    <row r="16" spans="1:3">
      <c r="A16" s="4" t="s">
        <v>46</v>
      </c>
      <c r="B16" s="5" t="n">
        <v>733928</v>
      </c>
      <c r="C16" s="5" t="n">
        <v>120760</v>
      </c>
    </row>
    <row r="17" spans="1:3">
      <c r="A17" s="3" t="s">
        <v>47</v>
      </c>
    </row>
    <row r="18" spans="1:3">
      <c r="A18" s="4" t="s">
        <v>43</v>
      </c>
      <c r="B18" s="5" t="n">
        <v>20563</v>
      </c>
      <c r="C18" s="4" t="s">
        <v>34</v>
      </c>
    </row>
    <row r="19" spans="1:3">
      <c r="A19" s="4" t="s">
        <v>48</v>
      </c>
      <c r="B19" s="5" t="n">
        <v>379825</v>
      </c>
      <c r="C19" s="4" t="s">
        <v>34</v>
      </c>
    </row>
    <row r="20" spans="1:3">
      <c r="A20" s="4" t="s">
        <v>49</v>
      </c>
      <c r="B20" s="4" t="s">
        <v>34</v>
      </c>
      <c r="C20" s="5" t="n">
        <v>23995</v>
      </c>
    </row>
    <row r="21" spans="1:3">
      <c r="A21" s="4" t="s">
        <v>50</v>
      </c>
      <c r="B21" s="5" t="n">
        <v>400388</v>
      </c>
      <c r="C21" s="5" t="n">
        <v>23995</v>
      </c>
    </row>
    <row r="22" spans="1:3">
      <c r="A22" s="4" t="s">
        <v>51</v>
      </c>
      <c r="B22" s="5" t="n">
        <v>1134316</v>
      </c>
      <c r="C22" s="5" t="n">
        <v>144755</v>
      </c>
    </row>
    <row r="23" spans="1:3">
      <c r="A23" s="4" t="s">
        <v>52</v>
      </c>
      <c r="B23" s="4" t="s">
        <v>34</v>
      </c>
      <c r="C23" s="4" t="s">
        <v>34</v>
      </c>
    </row>
    <row r="24" spans="1:3">
      <c r="A24" s="3" t="s">
        <v>53</v>
      </c>
    </row>
    <row r="25" spans="1:3">
      <c r="A25" s="4" t="s">
        <v>54</v>
      </c>
      <c r="B25" s="5" t="n">
        <v>698</v>
      </c>
      <c r="C25" s="5" t="n">
        <v>67</v>
      </c>
    </row>
    <row r="26" spans="1:3">
      <c r="A26" s="4" t="s">
        <v>55</v>
      </c>
      <c r="B26" s="5" t="n">
        <v>8919980</v>
      </c>
      <c r="C26" s="5" t="n">
        <v>109</v>
      </c>
    </row>
    <row r="27" spans="1:3">
      <c r="A27" s="4" t="s">
        <v>56</v>
      </c>
      <c r="B27" s="5" t="n">
        <v>16800</v>
      </c>
      <c r="C27" s="4" t="s">
        <v>34</v>
      </c>
    </row>
    <row r="28" spans="1:3">
      <c r="A28" s="4" t="s">
        <v>57</v>
      </c>
      <c r="B28" s="5" t="n">
        <v>-5000</v>
      </c>
      <c r="C28" s="4" t="s">
        <v>34</v>
      </c>
    </row>
    <row r="29" spans="1:3">
      <c r="A29" s="4" t="s">
        <v>58</v>
      </c>
      <c r="B29" s="5" t="n">
        <v>-9392240</v>
      </c>
      <c r="C29" s="5" t="n">
        <v>200047</v>
      </c>
    </row>
    <row r="30" spans="1:3">
      <c r="A30" s="4" t="s">
        <v>59</v>
      </c>
      <c r="B30" s="5" t="n">
        <v>-459692</v>
      </c>
      <c r="C30" s="5" t="n">
        <v>200223</v>
      </c>
    </row>
    <row r="31" spans="1:3">
      <c r="A31" s="4" t="s">
        <v>60</v>
      </c>
      <c r="B31" s="5" t="n">
        <v>674624</v>
      </c>
      <c r="C31" s="5" t="n">
        <v>344978</v>
      </c>
    </row>
    <row r="32" spans="1:3">
      <c r="A32" s="4" t="s">
        <v>61</v>
      </c>
    </row>
    <row r="33" spans="1:3">
      <c r="A33" s="3" t="s">
        <v>53</v>
      </c>
    </row>
    <row r="34" spans="1:3">
      <c r="A34" s="4" t="s">
        <v>62</v>
      </c>
      <c r="B34" s="5" t="n">
        <v>26</v>
      </c>
      <c r="C34" s="4" t="s">
        <v>34</v>
      </c>
    </row>
    <row r="35" spans="1:3">
      <c r="A35" s="4" t="s">
        <v>63</v>
      </c>
    </row>
    <row r="36" spans="1:3">
      <c r="A36" s="3" t="s">
        <v>53</v>
      </c>
    </row>
    <row r="37" spans="1:3">
      <c r="A37" s="4" t="s">
        <v>62</v>
      </c>
      <c r="B37" s="6" t="n">
        <v>44</v>
      </c>
      <c r="C37"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v>
      </c>
      <c r="C1" s="2" t="s">
        <v>254</v>
      </c>
      <c r="D1" s="2" t="s">
        <v>30</v>
      </c>
    </row>
    <row r="2" spans="1:4">
      <c r="A2" s="4" t="s">
        <v>71</v>
      </c>
      <c r="B2" s="5" t="n">
        <v>4355000</v>
      </c>
      <c r="D2" s="5" t="n">
        <v>0</v>
      </c>
    </row>
    <row r="3" spans="1:4">
      <c r="A3" s="4" t="s">
        <v>255</v>
      </c>
    </row>
    <row r="4" spans="1:4">
      <c r="A4" s="4" t="s">
        <v>71</v>
      </c>
      <c r="C4" s="5" t="n">
        <v>435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6"/>
  </cols>
  <sheetData>
    <row r="1" spans="1:2">
      <c r="A1" s="1" t="s">
        <v>256</v>
      </c>
      <c r="B1" s="2" t="s">
        <v>1</v>
      </c>
    </row>
    <row r="2" spans="1:2">
      <c r="B2" s="2" t="s">
        <v>2</v>
      </c>
    </row>
    <row r="3" spans="1:2">
      <c r="A3" s="4" t="s">
        <v>257</v>
      </c>
    </row>
    <row r="4" spans="1:2">
      <c r="A4" s="4" t="s">
        <v>258</v>
      </c>
      <c r="B4" s="4" t="s">
        <v>259</v>
      </c>
    </row>
    <row r="5" spans="1:2">
      <c r="A5" s="4" t="s">
        <v>260</v>
      </c>
    </row>
    <row r="6" spans="1:2">
      <c r="A6" s="4" t="s">
        <v>258</v>
      </c>
      <c r="B6" s="4" t="s">
        <v>261</v>
      </c>
    </row>
    <row r="7" spans="1:2">
      <c r="A7" s="4" t="s">
        <v>262</v>
      </c>
    </row>
    <row r="8" spans="1:2">
      <c r="A8" s="4" t="s">
        <v>258</v>
      </c>
      <c r="B8" s="4" t="s">
        <v>259</v>
      </c>
    </row>
    <row r="9" spans="1:2">
      <c r="A9" s="4" t="s">
        <v>263</v>
      </c>
    </row>
    <row r="10" spans="1:2">
      <c r="A10" s="4" t="s">
        <v>258</v>
      </c>
      <c r="B10"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30</v>
      </c>
    </row>
    <row r="2" spans="1:3">
      <c r="A2" s="3" t="s">
        <v>53</v>
      </c>
    </row>
    <row r="3" spans="1:3">
      <c r="A3" s="4" t="s">
        <v>65</v>
      </c>
      <c r="B3" s="7" t="n">
        <v>1e-05</v>
      </c>
      <c r="C3" s="7" t="n">
        <v>1e-05</v>
      </c>
    </row>
    <row r="4" spans="1:3">
      <c r="A4" s="4" t="s">
        <v>66</v>
      </c>
      <c r="B4" s="5" t="n">
        <v>25000000</v>
      </c>
      <c r="C4" s="5" t="n">
        <v>25000000</v>
      </c>
    </row>
    <row r="5" spans="1:3">
      <c r="A5" s="4" t="s">
        <v>67</v>
      </c>
      <c r="B5" s="7" t="n">
        <v>1e-05</v>
      </c>
      <c r="C5" s="7" t="n">
        <v>1e-05</v>
      </c>
    </row>
    <row r="6" spans="1:3">
      <c r="A6" s="4" t="s">
        <v>68</v>
      </c>
      <c r="B6" s="5" t="n">
        <v>800000000</v>
      </c>
      <c r="C6" s="5" t="n">
        <v>800000000</v>
      </c>
    </row>
    <row r="7" spans="1:3">
      <c r="A7" s="4" t="s">
        <v>69</v>
      </c>
      <c r="B7" s="5" t="n">
        <v>69786123</v>
      </c>
      <c r="C7" s="5" t="n">
        <v>6720000</v>
      </c>
    </row>
    <row r="8" spans="1:3">
      <c r="A8" s="4" t="s">
        <v>70</v>
      </c>
      <c r="B8" s="5" t="n">
        <v>69786123</v>
      </c>
      <c r="C8" s="5" t="n">
        <v>6720000</v>
      </c>
    </row>
    <row r="9" spans="1:3">
      <c r="A9" s="4" t="s">
        <v>61</v>
      </c>
    </row>
    <row r="10" spans="1:3">
      <c r="A10" s="3" t="s">
        <v>53</v>
      </c>
    </row>
    <row r="11" spans="1:3">
      <c r="A11" s="4" t="s">
        <v>66</v>
      </c>
      <c r="B11" s="5" t="n">
        <v>2700000</v>
      </c>
    </row>
    <row r="12" spans="1:3">
      <c r="A12" s="4" t="s">
        <v>71</v>
      </c>
      <c r="B12" s="5" t="n">
        <v>2585882</v>
      </c>
      <c r="C12" s="5" t="n">
        <v>0</v>
      </c>
    </row>
    <row r="13" spans="1:3">
      <c r="A13" s="4" t="s">
        <v>72</v>
      </c>
      <c r="B13" s="5" t="n">
        <v>2585882</v>
      </c>
      <c r="C13" s="5" t="n">
        <v>0</v>
      </c>
    </row>
    <row r="14" spans="1:3">
      <c r="A14" s="4" t="s">
        <v>63</v>
      </c>
    </row>
    <row r="15" spans="1:3">
      <c r="A15" s="3" t="s">
        <v>53</v>
      </c>
    </row>
    <row r="16" spans="1:3">
      <c r="A16" s="4" t="s">
        <v>66</v>
      </c>
      <c r="B16" s="5" t="n">
        <v>4500000</v>
      </c>
    </row>
    <row r="17" spans="1:3">
      <c r="A17" s="4" t="s">
        <v>71</v>
      </c>
      <c r="B17" s="5" t="n">
        <v>4355000</v>
      </c>
      <c r="C17" s="5" t="n">
        <v>0</v>
      </c>
    </row>
    <row r="18" spans="1:3">
      <c r="A18" s="4" t="s">
        <v>72</v>
      </c>
      <c r="B18" s="5" t="n">
        <v>435500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65</v>
      </c>
      <c r="B1" s="2" t="s">
        <v>1</v>
      </c>
    </row>
    <row r="2" spans="1:3">
      <c r="B2" s="2" t="s">
        <v>2</v>
      </c>
      <c r="C2" s="2" t="s">
        <v>30</v>
      </c>
    </row>
    <row r="3" spans="1:3">
      <c r="A3" s="3" t="s">
        <v>266</v>
      </c>
    </row>
    <row r="4" spans="1:3">
      <c r="A4" s="4" t="s">
        <v>267</v>
      </c>
      <c r="B4" s="6" t="n">
        <v>250000</v>
      </c>
    </row>
    <row r="5" spans="1:3">
      <c r="A5" s="4" t="s">
        <v>79</v>
      </c>
      <c r="B5" s="6" t="n">
        <v>37800</v>
      </c>
    </row>
    <row r="6" spans="1:3">
      <c r="A6" s="4" t="s">
        <v>268</v>
      </c>
      <c r="B6" s="4" t="s">
        <v>259</v>
      </c>
    </row>
    <row r="7" spans="1:3">
      <c r="A7" s="4" t="s">
        <v>269</v>
      </c>
      <c r="B7" s="6" t="n">
        <v>9482545</v>
      </c>
    </row>
    <row r="8" spans="1:3">
      <c r="A8" s="4" t="s">
        <v>121</v>
      </c>
      <c r="B8" s="6" t="n">
        <v>19667</v>
      </c>
      <c r="C8" s="4" t="s">
        <v>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70</v>
      </c>
      <c r="B1" s="2" t="s">
        <v>1</v>
      </c>
    </row>
    <row r="2" spans="1:4">
      <c r="B2" s="2" t="s">
        <v>2</v>
      </c>
      <c r="C2" s="2" t="s">
        <v>30</v>
      </c>
      <c r="D2" s="2" t="s">
        <v>271</v>
      </c>
    </row>
    <row r="3" spans="1:4">
      <c r="A3" s="3" t="s">
        <v>272</v>
      </c>
    </row>
    <row r="4" spans="1:4">
      <c r="A4" s="4" t="s">
        <v>89</v>
      </c>
      <c r="B4" s="6" t="n">
        <v>-9592287</v>
      </c>
      <c r="C4" s="6" t="n">
        <v>17068</v>
      </c>
    </row>
    <row r="5" spans="1:4">
      <c r="A5" s="4" t="s">
        <v>59</v>
      </c>
      <c r="B5" s="5" t="n">
        <v>-459692</v>
      </c>
      <c r="C5" s="5" t="n">
        <v>200223</v>
      </c>
      <c r="D5" s="6" t="n">
        <v>183155</v>
      </c>
    </row>
    <row r="6" spans="1:4">
      <c r="A6" s="4" t="s">
        <v>273</v>
      </c>
      <c r="B6" s="5" t="n">
        <v>-519684</v>
      </c>
    </row>
    <row r="7" spans="1:4">
      <c r="A7" s="4" t="s">
        <v>79</v>
      </c>
      <c r="B7" s="5" t="n">
        <v>9520345</v>
      </c>
      <c r="C7" s="4" t="s">
        <v>34</v>
      </c>
    </row>
    <row r="8" spans="1:4">
      <c r="A8" s="4" t="s">
        <v>123</v>
      </c>
      <c r="B8" s="5" t="n">
        <v>7684</v>
      </c>
      <c r="C8" s="6" t="n">
        <v>50286</v>
      </c>
    </row>
    <row r="9" spans="1:4">
      <c r="A9" s="4" t="s">
        <v>274</v>
      </c>
      <c r="B9" s="6" t="n">
        <v>719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275</v>
      </c>
      <c r="B1" s="2" t="s">
        <v>2</v>
      </c>
      <c r="C1" s="2" t="s">
        <v>254</v>
      </c>
      <c r="D1" s="2" t="s">
        <v>30</v>
      </c>
    </row>
    <row r="2" spans="1:4">
      <c r="A2" s="4" t="s">
        <v>276</v>
      </c>
      <c r="B2" s="6" t="n">
        <v>214244</v>
      </c>
      <c r="D2" s="6" t="n">
        <v>238659</v>
      </c>
    </row>
    <row r="3" spans="1:4">
      <c r="A3" s="4" t="s">
        <v>225</v>
      </c>
      <c r="B3" s="5" t="n">
        <v>12740</v>
      </c>
      <c r="D3" s="5" t="n">
        <v>106319</v>
      </c>
    </row>
    <row r="4" spans="1:4">
      <c r="A4" s="4" t="s">
        <v>51</v>
      </c>
      <c r="B4" s="5" t="n">
        <v>1134316</v>
      </c>
      <c r="D4" s="6" t="n">
        <v>144755</v>
      </c>
    </row>
    <row r="5" spans="1:4">
      <c r="A5" s="3" t="s">
        <v>277</v>
      </c>
    </row>
    <row r="6" spans="1:4">
      <c r="A6" s="4" t="s">
        <v>278</v>
      </c>
      <c r="B6" s="6" t="n">
        <v>9482545</v>
      </c>
    </row>
    <row r="7" spans="1:4">
      <c r="A7" s="4" t="s">
        <v>279</v>
      </c>
    </row>
    <row r="8" spans="1:4">
      <c r="A8" s="4" t="s">
        <v>276</v>
      </c>
      <c r="C8" s="6" t="n">
        <v>278366</v>
      </c>
    </row>
    <row r="9" spans="1:4">
      <c r="A9" s="4" t="s">
        <v>225</v>
      </c>
      <c r="C9" s="5" t="n">
        <v>11938</v>
      </c>
    </row>
    <row r="10" spans="1:4">
      <c r="A10" s="4" t="s">
        <v>39</v>
      </c>
      <c r="C10" s="5" t="n">
        <v>15000</v>
      </c>
    </row>
    <row r="11" spans="1:4">
      <c r="A11" s="4" t="s">
        <v>51</v>
      </c>
      <c r="C11" s="5" t="n">
        <v>-35497</v>
      </c>
    </row>
    <row r="12" spans="1:4">
      <c r="A12" s="4" t="s">
        <v>280</v>
      </c>
      <c r="C12" s="5" t="n">
        <v>269807</v>
      </c>
    </row>
    <row r="13" spans="1:4">
      <c r="A13" s="3" t="s">
        <v>277</v>
      </c>
    </row>
    <row r="14" spans="1:4">
      <c r="A14" s="4" t="s">
        <v>281</v>
      </c>
      <c r="C14" s="5" t="n">
        <v>307100</v>
      </c>
    </row>
    <row r="15" spans="1:4">
      <c r="A15" s="4" t="s">
        <v>282</v>
      </c>
      <c r="C15" s="5" t="n">
        <v>156000</v>
      </c>
    </row>
    <row r="16" spans="1:4">
      <c r="A16" s="4" t="s">
        <v>283</v>
      </c>
      <c r="C16" s="5" t="n">
        <v>32100</v>
      </c>
    </row>
    <row r="17" spans="1:4">
      <c r="A17" s="4" t="s">
        <v>278</v>
      </c>
      <c r="C17" s="5" t="n">
        <v>9482545</v>
      </c>
    </row>
    <row r="18" spans="1:4">
      <c r="A18" s="4" t="s">
        <v>219</v>
      </c>
      <c r="C18" s="6" t="n">
        <v>102475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84</v>
      </c>
      <c r="B1" s="2" t="s">
        <v>1</v>
      </c>
    </row>
    <row r="2" spans="1:3">
      <c r="B2" s="2" t="s">
        <v>2</v>
      </c>
      <c r="C2" s="2" t="s">
        <v>30</v>
      </c>
    </row>
    <row r="3" spans="1:3">
      <c r="A3" s="4" t="s">
        <v>75</v>
      </c>
      <c r="B3" s="6" t="n">
        <v>2232100</v>
      </c>
      <c r="C3" s="6" t="n">
        <v>2498479</v>
      </c>
    </row>
    <row r="4" spans="1:3">
      <c r="A4" s="4" t="s">
        <v>285</v>
      </c>
      <c r="B4" s="6" t="n">
        <v>-11293528</v>
      </c>
      <c r="C4" s="6" t="n">
        <v>-11724422</v>
      </c>
    </row>
    <row r="5" spans="1:3">
      <c r="A5" s="4" t="s">
        <v>286</v>
      </c>
      <c r="B5" s="8" t="n">
        <v>-0.17</v>
      </c>
      <c r="C5" s="8" t="n">
        <v>-0.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7</v>
      </c>
      <c r="B1" s="2" t="s">
        <v>288</v>
      </c>
    </row>
    <row r="2" spans="1:4">
      <c r="B2" s="2" t="s">
        <v>254</v>
      </c>
      <c r="C2" s="2" t="s">
        <v>2</v>
      </c>
      <c r="D2" s="2" t="s">
        <v>30</v>
      </c>
    </row>
    <row r="3" spans="1:4">
      <c r="A3" s="4" t="s">
        <v>71</v>
      </c>
      <c r="C3" s="5" t="n">
        <v>4355000</v>
      </c>
      <c r="D3" s="5" t="n">
        <v>0</v>
      </c>
    </row>
    <row r="4" spans="1:4">
      <c r="A4" s="4" t="s">
        <v>289</v>
      </c>
      <c r="C4" s="6" t="n">
        <v>44</v>
      </c>
      <c r="D4" s="4" t="s">
        <v>34</v>
      </c>
    </row>
    <row r="5" spans="1:4">
      <c r="A5" s="4" t="s">
        <v>255</v>
      </c>
    </row>
    <row r="6" spans="1:4">
      <c r="A6" s="4" t="s">
        <v>71</v>
      </c>
      <c r="B6" s="5" t="n">
        <v>4355000</v>
      </c>
    </row>
    <row r="7" spans="1:4">
      <c r="A7" s="4" t="s">
        <v>289</v>
      </c>
      <c r="B7" s="6" t="n">
        <v>10247552</v>
      </c>
    </row>
    <row r="8" spans="1:4">
      <c r="A8" s="4" t="s">
        <v>290</v>
      </c>
      <c r="B8"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2</v>
      </c>
      <c r="B1" s="2" t="s">
        <v>2</v>
      </c>
      <c r="C1" s="2" t="s">
        <v>30</v>
      </c>
    </row>
    <row r="2" spans="1:3">
      <c r="A2" s="4" t="s">
        <v>293</v>
      </c>
      <c r="B2" s="6" t="n">
        <v>14384</v>
      </c>
      <c r="C2" s="6" t="n">
        <v>169298</v>
      </c>
    </row>
    <row r="3" spans="1:3">
      <c r="A3" s="4" t="s">
        <v>294</v>
      </c>
      <c r="B3" s="5" t="n">
        <v>-1644</v>
      </c>
      <c r="C3" s="5" t="n">
        <v>-62979</v>
      </c>
    </row>
    <row r="4" spans="1:3">
      <c r="A4" s="4" t="s">
        <v>37</v>
      </c>
      <c r="B4" s="5" t="n">
        <v>12740</v>
      </c>
      <c r="C4" s="5" t="n">
        <v>106319</v>
      </c>
    </row>
    <row r="5" spans="1:3">
      <c r="A5" s="4" t="s">
        <v>257</v>
      </c>
    </row>
    <row r="6" spans="1:3">
      <c r="A6" s="4" t="s">
        <v>293</v>
      </c>
      <c r="B6" s="5" t="n">
        <v>7170</v>
      </c>
      <c r="C6" s="5" t="n">
        <v>1516</v>
      </c>
    </row>
    <row r="7" spans="1:3">
      <c r="A7" s="4" t="s">
        <v>260</v>
      </c>
    </row>
    <row r="8" spans="1:3">
      <c r="A8" s="4" t="s">
        <v>293</v>
      </c>
      <c r="B8" s="5" t="n">
        <v>7214</v>
      </c>
      <c r="C8" s="5" t="n">
        <v>16474</v>
      </c>
    </row>
    <row r="9" spans="1:3">
      <c r="A9" s="4" t="s">
        <v>262</v>
      </c>
    </row>
    <row r="10" spans="1:3">
      <c r="A10" s="4" t="s">
        <v>293</v>
      </c>
      <c r="B10" s="4" t="s">
        <v>34</v>
      </c>
      <c r="C10" s="5" t="n">
        <v>91181</v>
      </c>
    </row>
    <row r="11" spans="1:3">
      <c r="A11" s="4" t="s">
        <v>263</v>
      </c>
    </row>
    <row r="12" spans="1:3">
      <c r="A12" s="4" t="s">
        <v>293</v>
      </c>
      <c r="B12" s="4" t="s">
        <v>34</v>
      </c>
      <c r="C12" s="6" t="n">
        <v>601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5</v>
      </c>
      <c r="B1" s="2" t="s">
        <v>1</v>
      </c>
    </row>
    <row r="2" spans="1:3">
      <c r="B2" s="2" t="s">
        <v>2</v>
      </c>
      <c r="C2" s="2" t="s">
        <v>30</v>
      </c>
    </row>
    <row r="3" spans="1:3">
      <c r="A3" s="3" t="s">
        <v>296</v>
      </c>
    </row>
    <row r="4" spans="1:3">
      <c r="A4" s="4" t="s">
        <v>120</v>
      </c>
      <c r="B4" s="6" t="n">
        <v>14091</v>
      </c>
      <c r="C4" s="6" t="n">
        <v>222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97</v>
      </c>
      <c r="B1" s="2" t="s">
        <v>2</v>
      </c>
      <c r="C1" s="2" t="s">
        <v>30</v>
      </c>
    </row>
    <row r="2" spans="1:3">
      <c r="A2" s="4" t="s">
        <v>298</v>
      </c>
      <c r="B2" s="6" t="n">
        <v>-24760</v>
      </c>
    </row>
    <row r="3" spans="1:3">
      <c r="A3" s="4" t="s">
        <v>38</v>
      </c>
      <c r="B3" s="5" t="n">
        <v>432640</v>
      </c>
      <c r="C3" s="4" t="s">
        <v>34</v>
      </c>
    </row>
    <row r="4" spans="1:3">
      <c r="A4" s="4" t="s">
        <v>299</v>
      </c>
    </row>
    <row r="5" spans="1:3">
      <c r="A5" s="4" t="s">
        <v>300</v>
      </c>
      <c r="B5" s="5" t="n">
        <v>307100</v>
      </c>
    </row>
    <row r="6" spans="1:3">
      <c r="A6" s="4" t="s">
        <v>301</v>
      </c>
    </row>
    <row r="7" spans="1:3">
      <c r="A7" s="4" t="s">
        <v>300</v>
      </c>
      <c r="B7" s="5" t="n">
        <v>142000</v>
      </c>
    </row>
    <row r="8" spans="1:3">
      <c r="A8" s="4" t="s">
        <v>302</v>
      </c>
    </row>
    <row r="9" spans="1:3">
      <c r="A9" s="4" t="s">
        <v>300</v>
      </c>
      <c r="B9" s="6" t="n">
        <v>8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03</v>
      </c>
      <c r="B1" s="2" t="s">
        <v>2</v>
      </c>
      <c r="C1" s="2" t="s">
        <v>30</v>
      </c>
    </row>
    <row r="2" spans="1:3">
      <c r="A2" s="3" t="s">
        <v>304</v>
      </c>
    </row>
    <row r="3" spans="1:3">
      <c r="A3" s="5" t="n">
        <v>2018</v>
      </c>
      <c r="B3" s="6" t="n">
        <v>91480</v>
      </c>
    </row>
    <row r="4" spans="1:3">
      <c r="A4" s="5" t="n">
        <v>2019</v>
      </c>
      <c r="B4" s="5" t="n">
        <v>91480</v>
      </c>
    </row>
    <row r="5" spans="1:3">
      <c r="A5" s="5" t="n">
        <v>2020</v>
      </c>
      <c r="B5" s="5" t="n">
        <v>91480</v>
      </c>
    </row>
    <row r="6" spans="1:3">
      <c r="A6" s="5" t="n">
        <v>2021</v>
      </c>
      <c r="B6" s="5" t="n">
        <v>91480</v>
      </c>
    </row>
    <row r="7" spans="1:3">
      <c r="A7" s="5" t="n">
        <v>2022</v>
      </c>
      <c r="B7" s="5" t="n">
        <v>66720</v>
      </c>
    </row>
    <row r="8" spans="1:3">
      <c r="A8" s="4" t="s">
        <v>99</v>
      </c>
      <c r="B8" s="6" t="n">
        <v>432640</v>
      </c>
      <c r="C8" s="4" t="s">
        <v>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305</v>
      </c>
      <c r="B1" s="2" t="s">
        <v>1</v>
      </c>
    </row>
    <row r="2" spans="1:2">
      <c r="B2" s="2" t="s">
        <v>306</v>
      </c>
    </row>
    <row r="3" spans="1:2">
      <c r="A3" s="3" t="s">
        <v>307</v>
      </c>
    </row>
    <row r="4" spans="1:2">
      <c r="A4" s="4" t="s">
        <v>79</v>
      </c>
      <c r="B4" s="6" t="n">
        <v>37800</v>
      </c>
    </row>
    <row r="5" spans="1:2">
      <c r="A5" s="4" t="s">
        <v>268</v>
      </c>
      <c r="B5" s="4" t="s">
        <v>259</v>
      </c>
    </row>
    <row r="6" spans="1:2">
      <c r="A6" s="4" t="s">
        <v>269</v>
      </c>
      <c r="B6" s="6" t="n">
        <v>9482545</v>
      </c>
    </row>
    <row r="7" spans="1:2">
      <c r="A7" s="4" t="s">
        <v>278</v>
      </c>
      <c r="B7" s="6" t="n">
        <v>94825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2217975</v>
      </c>
      <c r="C4" s="6" t="n">
        <v>2359759</v>
      </c>
    </row>
    <row r="5" spans="1:3">
      <c r="A5" s="3" t="s">
        <v>76</v>
      </c>
    </row>
    <row r="6" spans="1:3">
      <c r="A6" s="4" t="s">
        <v>77</v>
      </c>
      <c r="B6" s="5" t="n">
        <v>309467</v>
      </c>
      <c r="C6" s="5" t="n">
        <v>931745</v>
      </c>
    </row>
    <row r="7" spans="1:3">
      <c r="A7" s="4" t="s">
        <v>78</v>
      </c>
      <c r="B7" s="5" t="n">
        <v>1904035</v>
      </c>
      <c r="C7" s="5" t="n">
        <v>1401238</v>
      </c>
    </row>
    <row r="8" spans="1:3">
      <c r="A8" s="4" t="s">
        <v>79</v>
      </c>
      <c r="B8" s="5" t="n">
        <v>9520345</v>
      </c>
      <c r="C8" s="4" t="s">
        <v>34</v>
      </c>
    </row>
    <row r="9" spans="1:3">
      <c r="A9" s="4" t="s">
        <v>80</v>
      </c>
      <c r="B9" s="5" t="n">
        <v>11733847</v>
      </c>
      <c r="C9" s="5" t="n">
        <v>2332983</v>
      </c>
    </row>
    <row r="10" spans="1:3">
      <c r="A10" s="4" t="s">
        <v>81</v>
      </c>
      <c r="B10" s="5" t="n">
        <v>-9515872</v>
      </c>
      <c r="C10" s="5" t="n">
        <v>26776</v>
      </c>
    </row>
    <row r="11" spans="1:3">
      <c r="A11" s="3" t="s">
        <v>82</v>
      </c>
    </row>
    <row r="12" spans="1:3">
      <c r="A12" s="4" t="s">
        <v>83</v>
      </c>
      <c r="B12" s="5" t="n">
        <v>4571</v>
      </c>
      <c r="C12" s="4" t="s">
        <v>34</v>
      </c>
    </row>
    <row r="13" spans="1:3">
      <c r="A13" s="4" t="s">
        <v>84</v>
      </c>
      <c r="B13" s="5" t="n">
        <v>-4891</v>
      </c>
      <c r="C13" s="5" t="n">
        <v>-2394</v>
      </c>
    </row>
    <row r="14" spans="1:3">
      <c r="A14" s="4" t="s">
        <v>85</v>
      </c>
      <c r="B14" s="5" t="n">
        <v>-46621</v>
      </c>
      <c r="C14" s="4" t="s">
        <v>34</v>
      </c>
    </row>
    <row r="15" spans="1:3">
      <c r="A15" s="4" t="s">
        <v>86</v>
      </c>
      <c r="B15" s="5" t="n">
        <v>-46941</v>
      </c>
      <c r="C15" s="5" t="n">
        <v>-2394</v>
      </c>
    </row>
    <row r="16" spans="1:3">
      <c r="A16" s="4" t="s">
        <v>87</v>
      </c>
      <c r="B16" s="5" t="n">
        <v>-9562813</v>
      </c>
      <c r="C16" s="5" t="n">
        <v>24382</v>
      </c>
    </row>
    <row r="17" spans="1:3">
      <c r="A17" s="4" t="s">
        <v>88</v>
      </c>
      <c r="B17" s="5" t="n">
        <v>-29474</v>
      </c>
      <c r="C17" s="5" t="n">
        <v>-7314</v>
      </c>
    </row>
    <row r="18" spans="1:3">
      <c r="A18" s="4" t="s">
        <v>89</v>
      </c>
      <c r="B18" s="6" t="n">
        <v>-9592287</v>
      </c>
      <c r="C18" s="6" t="n">
        <v>17068</v>
      </c>
    </row>
    <row r="19" spans="1:3">
      <c r="A19" s="4" t="s">
        <v>90</v>
      </c>
      <c r="B19" s="5" t="n">
        <v>18659077</v>
      </c>
      <c r="C19" s="5" t="n">
        <v>6720000</v>
      </c>
    </row>
    <row r="20" spans="1:3">
      <c r="A20" s="4" t="s">
        <v>91</v>
      </c>
      <c r="B20" s="8" t="n">
        <v>-0.51</v>
      </c>
      <c r="C20"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8</v>
      </c>
      <c r="B1" s="2" t="s">
        <v>2</v>
      </c>
      <c r="C1" s="2" t="s">
        <v>30</v>
      </c>
    </row>
    <row r="2" spans="1:3">
      <c r="A2" s="4" t="s">
        <v>49</v>
      </c>
      <c r="C2" s="6" t="n">
        <v>96107</v>
      </c>
    </row>
    <row r="3" spans="1:3">
      <c r="A3" s="4" t="s">
        <v>309</v>
      </c>
      <c r="B3" s="4" t="s">
        <v>34</v>
      </c>
      <c r="C3" s="5" t="n">
        <v>72112</v>
      </c>
    </row>
    <row r="4" spans="1:3">
      <c r="A4" s="4" t="s">
        <v>310</v>
      </c>
      <c r="B4" s="6" t="n">
        <v>400388</v>
      </c>
      <c r="C4" s="5" t="n">
        <v>23995</v>
      </c>
    </row>
    <row r="5" spans="1:3">
      <c r="A5" s="4" t="s">
        <v>311</v>
      </c>
    </row>
    <row r="6" spans="1:3">
      <c r="A6" s="4" t="s">
        <v>49</v>
      </c>
      <c r="C6" s="5" t="n">
        <v>17613</v>
      </c>
    </row>
    <row r="7" spans="1:3">
      <c r="A7" s="4" t="s">
        <v>312</v>
      </c>
    </row>
    <row r="8" spans="1:3">
      <c r="A8" s="4" t="s">
        <v>49</v>
      </c>
      <c r="C8" s="5" t="n">
        <v>10735</v>
      </c>
    </row>
    <row r="9" spans="1:3">
      <c r="A9" s="4" t="s">
        <v>313</v>
      </c>
    </row>
    <row r="10" spans="1:3">
      <c r="A10" s="4" t="s">
        <v>49</v>
      </c>
      <c r="C10" s="5" t="n">
        <v>9543</v>
      </c>
    </row>
    <row r="11" spans="1:3">
      <c r="A11" s="4" t="s">
        <v>314</v>
      </c>
    </row>
    <row r="12" spans="1:3">
      <c r="A12" s="4" t="s">
        <v>49</v>
      </c>
      <c r="C12" s="6" t="n">
        <v>582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5</v>
      </c>
      <c r="B1" s="2" t="s">
        <v>2</v>
      </c>
      <c r="C1" s="2" t="s">
        <v>30</v>
      </c>
    </row>
    <row r="2" spans="1:3">
      <c r="A2" s="4" t="s">
        <v>48</v>
      </c>
      <c r="B2" s="6" t="n">
        <v>379825</v>
      </c>
      <c r="C2" s="4" t="s">
        <v>34</v>
      </c>
    </row>
    <row r="3" spans="1:3">
      <c r="A3" s="4" t="s">
        <v>316</v>
      </c>
    </row>
    <row r="4" spans="1:3">
      <c r="A4" s="4" t="s">
        <v>317</v>
      </c>
      <c r="B4" s="5" t="n">
        <v>6925</v>
      </c>
    </row>
    <row r="5" spans="1:3">
      <c r="A5" s="4" t="s">
        <v>318</v>
      </c>
      <c r="B5" s="5" t="n">
        <v>186450</v>
      </c>
    </row>
    <row r="6" spans="1:3">
      <c r="A6" s="4" t="s">
        <v>319</v>
      </c>
    </row>
    <row r="7" spans="1:3">
      <c r="A7" s="4" t="s">
        <v>318</v>
      </c>
      <c r="B7" s="6" t="n">
        <v>1864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18"/>
    <col customWidth="1" max="3" min="3" width="16"/>
  </cols>
  <sheetData>
    <row r="1" spans="1:3">
      <c r="A1" s="1" t="s">
        <v>320</v>
      </c>
      <c r="B1" s="2" t="s">
        <v>1</v>
      </c>
    </row>
    <row r="2" spans="1:3">
      <c r="B2" s="2" t="s">
        <v>2</v>
      </c>
      <c r="C2" s="2" t="s">
        <v>30</v>
      </c>
    </row>
    <row r="3" spans="1:3">
      <c r="A3" s="4" t="s">
        <v>321</v>
      </c>
      <c r="B3" s="8" t="n">
        <v>0.02</v>
      </c>
    </row>
    <row r="4" spans="1:3">
      <c r="A4" s="4" t="s">
        <v>84</v>
      </c>
      <c r="B4" s="6" t="n">
        <v>4891</v>
      </c>
      <c r="C4" s="6" t="n">
        <v>2394</v>
      </c>
    </row>
    <row r="5" spans="1:3">
      <c r="A5" s="4" t="s">
        <v>316</v>
      </c>
    </row>
    <row r="6" spans="1:3">
      <c r="A6" s="4" t="s">
        <v>322</v>
      </c>
      <c r="B6" s="4" t="s">
        <v>323</v>
      </c>
    </row>
    <row r="7" spans="1:3">
      <c r="A7" s="4" t="s">
        <v>324</v>
      </c>
      <c r="B7" s="4" t="s">
        <v>325</v>
      </c>
    </row>
    <row r="8" spans="1:3">
      <c r="A8" s="4" t="s">
        <v>326</v>
      </c>
    </row>
    <row r="9" spans="1:3">
      <c r="A9" s="4" t="s">
        <v>322</v>
      </c>
      <c r="B9" s="4" t="s">
        <v>323</v>
      </c>
    </row>
    <row r="10" spans="1:3">
      <c r="A10" s="4" t="s">
        <v>324</v>
      </c>
      <c r="B10" s="4" t="s">
        <v>325</v>
      </c>
    </row>
    <row r="11" spans="1:3">
      <c r="A11" s="4" t="s">
        <v>327</v>
      </c>
    </row>
    <row r="12" spans="1:3">
      <c r="A12" s="4" t="s">
        <v>322</v>
      </c>
      <c r="B12" s="4" t="s">
        <v>323</v>
      </c>
    </row>
    <row r="13" spans="1:3">
      <c r="A13" s="4" t="s">
        <v>324</v>
      </c>
      <c r="B13" s="4" t="s">
        <v>325</v>
      </c>
    </row>
    <row r="14" spans="1:3">
      <c r="A14" s="4" t="s">
        <v>328</v>
      </c>
    </row>
    <row r="15" spans="1:3">
      <c r="A15" s="4" t="s">
        <v>322</v>
      </c>
      <c r="C15" s="4" t="s">
        <v>329</v>
      </c>
    </row>
    <row r="16" spans="1:3">
      <c r="A16" s="4" t="s">
        <v>330</v>
      </c>
      <c r="C16" s="6" t="n">
        <v>500</v>
      </c>
    </row>
    <row r="17" spans="1:3">
      <c r="A17" s="4" t="s">
        <v>324</v>
      </c>
      <c r="C17" s="9" t="n">
        <v>2019</v>
      </c>
    </row>
    <row r="18" spans="1:3">
      <c r="A18" s="4" t="s">
        <v>331</v>
      </c>
    </row>
    <row r="19" spans="1:3">
      <c r="A19" s="4" t="s">
        <v>322</v>
      </c>
      <c r="C19" s="4" t="s">
        <v>332</v>
      </c>
    </row>
    <row r="20" spans="1:3">
      <c r="A20" s="4" t="s">
        <v>330</v>
      </c>
      <c r="C20" s="6" t="n">
        <v>355</v>
      </c>
    </row>
    <row r="21" spans="1:3">
      <c r="A21" s="4" t="s">
        <v>324</v>
      </c>
      <c r="C21" s="10" t="n">
        <v>2019</v>
      </c>
    </row>
    <row r="22" spans="1:3">
      <c r="A22" s="4" t="s">
        <v>333</v>
      </c>
    </row>
    <row r="23" spans="1:3">
      <c r="A23" s="4" t="s">
        <v>322</v>
      </c>
      <c r="C23" s="4" t="s">
        <v>329</v>
      </c>
    </row>
    <row r="24" spans="1:3">
      <c r="A24" s="4" t="s">
        <v>330</v>
      </c>
      <c r="C24" s="6" t="n">
        <v>303</v>
      </c>
    </row>
    <row r="25" spans="1:3">
      <c r="A25" s="4" t="s">
        <v>324</v>
      </c>
      <c r="C25" s="9" t="n">
        <v>2019</v>
      </c>
    </row>
    <row r="26" spans="1:3">
      <c r="A26" s="4" t="s">
        <v>334</v>
      </c>
    </row>
    <row r="27" spans="1:3">
      <c r="A27" s="4" t="s">
        <v>322</v>
      </c>
      <c r="C27" s="4" t="s">
        <v>335</v>
      </c>
    </row>
    <row r="28" spans="1:3">
      <c r="A28" s="4" t="s">
        <v>324</v>
      </c>
      <c r="C28" s="9" t="n">
        <v>20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36</v>
      </c>
      <c r="B1" s="2" t="s">
        <v>1</v>
      </c>
    </row>
    <row r="2" spans="1:3">
      <c r="B2" s="2" t="s">
        <v>2</v>
      </c>
      <c r="C2" s="2" t="s">
        <v>30</v>
      </c>
    </row>
    <row r="3" spans="1:3">
      <c r="A3" s="3" t="s">
        <v>337</v>
      </c>
    </row>
    <row r="4" spans="1:3">
      <c r="A4" s="4" t="s">
        <v>338</v>
      </c>
      <c r="B4" s="5" t="n">
        <v>5600</v>
      </c>
      <c r="C4" s="5" t="n">
        <v>5600</v>
      </c>
    </row>
    <row r="5" spans="1:3">
      <c r="A5" s="4" t="s">
        <v>339</v>
      </c>
      <c r="B5" s="5" t="n">
        <v>1512821</v>
      </c>
      <c r="C5" s="4" t="s">
        <v>34</v>
      </c>
    </row>
    <row r="6" spans="1:3">
      <c r="A6" s="4" t="s">
        <v>340</v>
      </c>
      <c r="B6" s="4" t="s">
        <v>34</v>
      </c>
      <c r="C6" s="4" t="s">
        <v>34</v>
      </c>
    </row>
    <row r="7" spans="1:3">
      <c r="A7" s="4" t="s">
        <v>341</v>
      </c>
      <c r="B7" s="4" t="s">
        <v>34</v>
      </c>
      <c r="C7" s="4" t="s">
        <v>34</v>
      </c>
    </row>
    <row r="8" spans="1:3">
      <c r="A8" s="4" t="s">
        <v>342</v>
      </c>
      <c r="B8" s="5" t="n">
        <v>1518421</v>
      </c>
      <c r="C8" s="5" t="n">
        <v>5600</v>
      </c>
    </row>
    <row r="9" spans="1:3">
      <c r="A9" s="3" t="s">
        <v>343</v>
      </c>
    </row>
    <row r="10" spans="1:3">
      <c r="A10" s="4" t="s">
        <v>338</v>
      </c>
      <c r="B10" s="6" t="n">
        <v>10</v>
      </c>
      <c r="C10" s="6" t="n">
        <v>10</v>
      </c>
    </row>
    <row r="11" spans="1:3">
      <c r="A11" s="4" t="s">
        <v>339</v>
      </c>
      <c r="B11" s="11" t="n">
        <v>0.039</v>
      </c>
      <c r="C11" s="4" t="s">
        <v>34</v>
      </c>
    </row>
    <row r="12" spans="1:3">
      <c r="A12" s="4" t="s">
        <v>340</v>
      </c>
      <c r="B12" s="4" t="s">
        <v>34</v>
      </c>
      <c r="C12" s="4" t="s">
        <v>34</v>
      </c>
    </row>
    <row r="13" spans="1:3">
      <c r="A13" s="4" t="s">
        <v>341</v>
      </c>
      <c r="B13" s="4" t="s">
        <v>34</v>
      </c>
      <c r="C13" s="4" t="s">
        <v>34</v>
      </c>
    </row>
    <row r="14" spans="1:3">
      <c r="A14" s="4" t="s">
        <v>342</v>
      </c>
      <c r="B14" s="12" t="n">
        <v>0.076</v>
      </c>
      <c r="C14" s="6" t="n">
        <v>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16"/>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80"/>
    <col customWidth="1" max="5" min="5" width="80"/>
    <col customWidth="1" max="6" min="6" width="80"/>
    <col customWidth="1" max="7" min="7" width="37"/>
    <col customWidth="1" max="8" min="8" width="20"/>
    <col customWidth="1" max="9" min="9" width="37"/>
    <col customWidth="1" max="10" min="10" width="20"/>
    <col customWidth="1" max="11" min="11" width="20"/>
  </cols>
  <sheetData>
    <row r="1" spans="1:11">
      <c r="A1" s="1" t="s">
        <v>354</v>
      </c>
      <c r="B1" s="2" t="s">
        <v>355</v>
      </c>
      <c r="C1" s="2" t="s">
        <v>356</v>
      </c>
      <c r="D1" s="2" t="s">
        <v>357</v>
      </c>
      <c r="E1" s="2" t="s">
        <v>358</v>
      </c>
      <c r="F1" s="2" t="s">
        <v>359</v>
      </c>
      <c r="G1" s="2" t="s">
        <v>360</v>
      </c>
      <c r="H1" s="2" t="s">
        <v>361</v>
      </c>
      <c r="I1" s="2" t="s">
        <v>362</v>
      </c>
      <c r="J1" s="2" t="s">
        <v>363</v>
      </c>
      <c r="K1" s="2" t="s">
        <v>364</v>
      </c>
    </row>
    <row r="2" spans="1:11">
      <c r="A2" s="4" t="s">
        <v>365</v>
      </c>
      <c r="F2" s="4" t="s">
        <v>366</v>
      </c>
    </row>
    <row r="3" spans="1:11">
      <c r="A3" s="4" t="s">
        <v>367</v>
      </c>
      <c r="F3" s="7" t="n">
        <v>1e-05</v>
      </c>
      <c r="G3" s="7" t="n">
        <v>1e-05</v>
      </c>
    </row>
    <row r="4" spans="1:11">
      <c r="A4" s="4" t="s">
        <v>68</v>
      </c>
      <c r="F4" s="5" t="n">
        <v>800000000</v>
      </c>
      <c r="G4" s="5" t="n">
        <v>800000000</v>
      </c>
    </row>
    <row r="5" spans="1:11">
      <c r="A5" s="4" t="s">
        <v>69</v>
      </c>
      <c r="F5" s="5" t="n">
        <v>69786123</v>
      </c>
      <c r="G5" s="5" t="n">
        <v>6720000</v>
      </c>
    </row>
    <row r="6" spans="1:11">
      <c r="A6" s="4" t="s">
        <v>70</v>
      </c>
      <c r="F6" s="5" t="n">
        <v>69786123</v>
      </c>
      <c r="G6" s="5" t="n">
        <v>6720000</v>
      </c>
    </row>
    <row r="7" spans="1:11">
      <c r="A7" s="4" t="s">
        <v>110</v>
      </c>
      <c r="F7" s="4" t="s">
        <v>34</v>
      </c>
    </row>
    <row r="8" spans="1:11">
      <c r="A8" s="4" t="s">
        <v>368</v>
      </c>
      <c r="F8" s="6" t="n">
        <v>16800</v>
      </c>
      <c r="G8" s="4" t="s">
        <v>34</v>
      </c>
    </row>
    <row r="9" spans="1:11">
      <c r="A9" s="4" t="s">
        <v>369</v>
      </c>
      <c r="F9" s="7" t="n">
        <v>1e-05</v>
      </c>
      <c r="G9" s="7" t="n">
        <v>1e-05</v>
      </c>
    </row>
    <row r="10" spans="1:11">
      <c r="A10" s="4" t="s">
        <v>66</v>
      </c>
      <c r="F10" s="5" t="n">
        <v>25000000</v>
      </c>
      <c r="G10" s="5" t="n">
        <v>25000000</v>
      </c>
    </row>
    <row r="11" spans="1:11">
      <c r="A11" s="4" t="s">
        <v>370</v>
      </c>
      <c r="F11" s="5" t="n">
        <v>1518421</v>
      </c>
      <c r="G11" s="5" t="n">
        <v>5600</v>
      </c>
      <c r="K11" s="5" t="n">
        <v>5600</v>
      </c>
    </row>
    <row r="12" spans="1:11">
      <c r="A12" s="4" t="s">
        <v>371</v>
      </c>
      <c r="F12" s="6" t="n">
        <v>19667</v>
      </c>
      <c r="G12" s="4" t="s">
        <v>34</v>
      </c>
    </row>
    <row r="13" spans="1:11">
      <c r="A13" s="4" t="s">
        <v>372</v>
      </c>
      <c r="F13" s="6" t="n">
        <v>-5000</v>
      </c>
      <c r="G13" s="4" t="s">
        <v>34</v>
      </c>
    </row>
    <row r="14" spans="1:11">
      <c r="A14" s="4" t="s">
        <v>373</v>
      </c>
      <c r="F14" s="4" t="s">
        <v>374</v>
      </c>
    </row>
    <row r="15" spans="1:11">
      <c r="A15" s="4" t="s">
        <v>375</v>
      </c>
      <c r="F15" s="4" t="s">
        <v>376</v>
      </c>
    </row>
    <row r="16" spans="1:11">
      <c r="A16" s="4" t="s">
        <v>63</v>
      </c>
    </row>
    <row r="17" spans="1:11">
      <c r="A17" s="4" t="s">
        <v>66</v>
      </c>
      <c r="F17" s="5" t="n">
        <v>4500000</v>
      </c>
    </row>
    <row r="18" spans="1:11">
      <c r="A18" s="4" t="s">
        <v>71</v>
      </c>
      <c r="F18" s="5" t="n">
        <v>4355000</v>
      </c>
      <c r="G18" s="5" t="n">
        <v>0</v>
      </c>
    </row>
    <row r="19" spans="1:11">
      <c r="A19" s="4" t="s">
        <v>72</v>
      </c>
      <c r="F19" s="5" t="n">
        <v>4355000</v>
      </c>
      <c r="G19" s="5" t="n">
        <v>0</v>
      </c>
    </row>
    <row r="20" spans="1:11">
      <c r="A20" s="4" t="s">
        <v>61</v>
      </c>
    </row>
    <row r="21" spans="1:11">
      <c r="A21" s="4" t="s">
        <v>66</v>
      </c>
      <c r="F21" s="5" t="n">
        <v>2700000</v>
      </c>
    </row>
    <row r="22" spans="1:11">
      <c r="A22" s="4" t="s">
        <v>71</v>
      </c>
      <c r="F22" s="5" t="n">
        <v>2585882</v>
      </c>
      <c r="G22" s="5" t="n">
        <v>0</v>
      </c>
    </row>
    <row r="23" spans="1:11">
      <c r="A23" s="4" t="s">
        <v>72</v>
      </c>
      <c r="F23" s="5" t="n">
        <v>2585882</v>
      </c>
      <c r="G23" s="5" t="n">
        <v>0</v>
      </c>
    </row>
    <row r="24" spans="1:11">
      <c r="A24" s="4" t="s">
        <v>377</v>
      </c>
      <c r="F24" s="4" t="s">
        <v>378</v>
      </c>
    </row>
    <row r="25" spans="1:11">
      <c r="A25" s="4" t="s">
        <v>112</v>
      </c>
      <c r="F25" s="5" t="n">
        <v>77300</v>
      </c>
    </row>
    <row r="26" spans="1:11">
      <c r="A26" s="4" t="s">
        <v>94</v>
      </c>
    </row>
    <row r="27" spans="1:11">
      <c r="A27" s="4" t="s">
        <v>365</v>
      </c>
      <c r="D27" s="4" t="s">
        <v>366</v>
      </c>
    </row>
    <row r="28" spans="1:11">
      <c r="A28" s="4" t="s">
        <v>367</v>
      </c>
      <c r="D28" s="7" t="n">
        <v>1e-05</v>
      </c>
    </row>
    <row r="29" spans="1:11">
      <c r="A29" s="4" t="s">
        <v>69</v>
      </c>
      <c r="F29" s="5" t="n">
        <v>3865161</v>
      </c>
    </row>
    <row r="30" spans="1:11">
      <c r="A30" s="4" t="s">
        <v>379</v>
      </c>
      <c r="D30" s="4" t="s">
        <v>380</v>
      </c>
    </row>
    <row r="31" spans="1:11">
      <c r="A31" s="4" t="s">
        <v>110</v>
      </c>
      <c r="F31" s="5" t="n">
        <v>161</v>
      </c>
    </row>
    <row r="32" spans="1:11">
      <c r="A32" s="4" t="s">
        <v>112</v>
      </c>
      <c r="C32" s="5" t="n">
        <v>3865000</v>
      </c>
      <c r="F32" s="5" t="n">
        <v>3865000</v>
      </c>
    </row>
    <row r="33" spans="1:11">
      <c r="A33" s="4" t="s">
        <v>111</v>
      </c>
      <c r="F33" s="5" t="n">
        <v>1000</v>
      </c>
    </row>
    <row r="34" spans="1:11">
      <c r="A34" s="4" t="s">
        <v>381</v>
      </c>
      <c r="F34" s="5" t="n">
        <v>3865161</v>
      </c>
    </row>
    <row r="35" spans="1:11">
      <c r="A35" s="4" t="s">
        <v>382</v>
      </c>
    </row>
    <row r="36" spans="1:11">
      <c r="A36" s="4" t="s">
        <v>383</v>
      </c>
      <c r="B36" s="5" t="n">
        <v>1512821</v>
      </c>
    </row>
    <row r="37" spans="1:11">
      <c r="A37" s="4" t="s">
        <v>384</v>
      </c>
      <c r="B37" s="6" t="n">
        <v>39333</v>
      </c>
    </row>
    <row r="38" spans="1:11">
      <c r="A38" s="4" t="s">
        <v>385</v>
      </c>
    </row>
    <row r="39" spans="1:11">
      <c r="A39" s="4" t="s">
        <v>383</v>
      </c>
      <c r="H39" s="5" t="n">
        <v>10000000</v>
      </c>
    </row>
    <row r="40" spans="1:11">
      <c r="A40" s="4" t="s">
        <v>61</v>
      </c>
    </row>
    <row r="41" spans="1:11">
      <c r="A41" s="4" t="s">
        <v>110</v>
      </c>
      <c r="F41" s="4" t="s">
        <v>34</v>
      </c>
    </row>
    <row r="42" spans="1:11">
      <c r="A42" s="4" t="s">
        <v>112</v>
      </c>
      <c r="C42" s="5" t="n">
        <v>77300</v>
      </c>
      <c r="F42" s="5" t="n">
        <v>-77300</v>
      </c>
    </row>
    <row r="43" spans="1:11">
      <c r="A43" s="4" t="s">
        <v>386</v>
      </c>
    </row>
    <row r="44" spans="1:11">
      <c r="A44" s="4" t="s">
        <v>370</v>
      </c>
      <c r="F44" s="5" t="n">
        <v>5600</v>
      </c>
    </row>
    <row r="45" spans="1:11">
      <c r="A45" s="4" t="s">
        <v>387</v>
      </c>
    </row>
    <row r="46" spans="1:11">
      <c r="A46" s="4" t="s">
        <v>388</v>
      </c>
      <c r="B46" s="5" t="n">
        <v>1512821</v>
      </c>
    </row>
    <row r="47" spans="1:11">
      <c r="A47" s="4" t="s">
        <v>389</v>
      </c>
    </row>
    <row r="48" spans="1:11">
      <c r="A48" s="4" t="s">
        <v>69</v>
      </c>
      <c r="I48" s="5" t="n">
        <v>500000</v>
      </c>
    </row>
    <row r="49" spans="1:11">
      <c r="A49" s="4" t="s">
        <v>372</v>
      </c>
      <c r="I49" s="6" t="n">
        <v>5000</v>
      </c>
    </row>
    <row r="50" spans="1:11">
      <c r="A50" s="4" t="s">
        <v>390</v>
      </c>
      <c r="I50" s="6" t="n">
        <v>8</v>
      </c>
    </row>
    <row r="51" spans="1:11">
      <c r="A51" s="4" t="s">
        <v>391</v>
      </c>
      <c r="I51" s="5" t="n">
        <v>800000</v>
      </c>
    </row>
    <row r="52" spans="1:11">
      <c r="A52" s="4" t="s">
        <v>327</v>
      </c>
    </row>
    <row r="53" spans="1:11">
      <c r="A53" s="4" t="s">
        <v>392</v>
      </c>
      <c r="J53" s="5" t="n">
        <v>1552100</v>
      </c>
    </row>
    <row r="54" spans="1:11">
      <c r="A54" s="4" t="s">
        <v>393</v>
      </c>
      <c r="B54" s="5" t="n">
        <v>1025641</v>
      </c>
    </row>
    <row r="55" spans="1:11">
      <c r="A55" s="4" t="s">
        <v>394</v>
      </c>
      <c r="B55" s="6" t="n">
        <v>40000</v>
      </c>
    </row>
    <row r="56" spans="1:11">
      <c r="A56" s="4" t="s">
        <v>395</v>
      </c>
    </row>
    <row r="57" spans="1:11">
      <c r="A57" s="4" t="s">
        <v>393</v>
      </c>
      <c r="B57" s="5" t="n">
        <v>256410</v>
      </c>
    </row>
    <row r="58" spans="1:11">
      <c r="A58" s="4" t="s">
        <v>396</v>
      </c>
    </row>
    <row r="59" spans="1:11">
      <c r="A59" s="4" t="s">
        <v>393</v>
      </c>
      <c r="B59" s="5" t="n">
        <v>239760</v>
      </c>
    </row>
    <row r="60" spans="1:11">
      <c r="A60" s="4" t="s">
        <v>316</v>
      </c>
    </row>
    <row r="61" spans="1:11">
      <c r="A61" s="4" t="s">
        <v>392</v>
      </c>
      <c r="J61" s="5" t="n">
        <v>37849200</v>
      </c>
    </row>
    <row r="62" spans="1:11">
      <c r="A62" s="4" t="s">
        <v>397</v>
      </c>
    </row>
    <row r="63" spans="1:11">
      <c r="A63" s="4" t="s">
        <v>369</v>
      </c>
      <c r="E63" s="7" t="n">
        <v>1e-05</v>
      </c>
    </row>
    <row r="64" spans="1:11">
      <c r="A64" s="4" t="s">
        <v>66</v>
      </c>
      <c r="E64" s="5" t="n">
        <v>1000</v>
      </c>
    </row>
    <row r="65" spans="1:11">
      <c r="A65" s="4" t="s">
        <v>377</v>
      </c>
      <c r="E65" s="4" t="s">
        <v>398</v>
      </c>
    </row>
    <row r="66" spans="1:11">
      <c r="A66" s="4" t="s">
        <v>399</v>
      </c>
    </row>
    <row r="67" spans="1:11">
      <c r="A67" s="4" t="s">
        <v>69</v>
      </c>
      <c r="F67" s="5" t="n">
        <v>960</v>
      </c>
    </row>
    <row r="68" spans="1:11">
      <c r="A68" s="4" t="s">
        <v>400</v>
      </c>
      <c r="F68" s="5" t="n">
        <v>120</v>
      </c>
    </row>
    <row r="69" spans="1:11">
      <c r="A69" s="4" t="s">
        <v>401</v>
      </c>
      <c r="F69" s="5" t="n">
        <v>8</v>
      </c>
    </row>
    <row r="70" spans="1:11">
      <c r="A70" s="4" t="s">
        <v>402</v>
      </c>
    </row>
    <row r="71" spans="1:11">
      <c r="A71" s="4" t="s">
        <v>392</v>
      </c>
      <c r="J71" s="5" t="n">
        <v>3072100</v>
      </c>
    </row>
    <row r="72" spans="1:11">
      <c r="A72" s="4" t="s">
        <v>403</v>
      </c>
    </row>
    <row r="73" spans="1:11">
      <c r="A73" s="4" t="s">
        <v>392</v>
      </c>
      <c r="J73" s="5" t="n">
        <v>10354152</v>
      </c>
    </row>
    <row r="74" spans="1:11">
      <c r="A74" s="4" t="s">
        <v>279</v>
      </c>
    </row>
    <row r="75" spans="1:11">
      <c r="A75" s="4" t="s">
        <v>69</v>
      </c>
      <c r="F75" s="5" t="n">
        <v>12525910</v>
      </c>
      <c r="I75" s="5" t="n">
        <v>65920962</v>
      </c>
    </row>
    <row r="76" spans="1:11">
      <c r="A76" s="4" t="s">
        <v>70</v>
      </c>
      <c r="F76" s="5" t="n">
        <v>12525910</v>
      </c>
      <c r="I76" s="5" t="n">
        <v>65920962</v>
      </c>
    </row>
    <row r="77" spans="1:11">
      <c r="A77" s="4" t="s">
        <v>404</v>
      </c>
      <c r="F77" s="5" t="n">
        <v>567500</v>
      </c>
    </row>
    <row r="78" spans="1:11">
      <c r="A78" s="4" t="s">
        <v>405</v>
      </c>
      <c r="F78" s="6" t="n">
        <v>11350</v>
      </c>
    </row>
    <row r="79" spans="1:11">
      <c r="A79" s="4" t="s">
        <v>406</v>
      </c>
    </row>
    <row r="80" spans="1:11">
      <c r="A80" s="4" t="s">
        <v>71</v>
      </c>
      <c r="I80" s="5" t="n">
        <v>4355000</v>
      </c>
    </row>
    <row r="81" spans="1:11">
      <c r="A81" s="4" t="s">
        <v>407</v>
      </c>
    </row>
    <row r="82" spans="1:11">
      <c r="A82" s="4" t="s">
        <v>71</v>
      </c>
      <c r="J82" s="5" t="n">
        <v>26631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7"/>
  </cols>
  <sheetData>
    <row r="1" spans="1:2">
      <c r="A1" s="1" t="s">
        <v>408</v>
      </c>
      <c r="B1" s="2" t="s">
        <v>1</v>
      </c>
    </row>
    <row r="2" spans="1:2">
      <c r="B2" s="2" t="s">
        <v>409</v>
      </c>
    </row>
    <row r="3" spans="1:2">
      <c r="A3" s="4" t="s">
        <v>410</v>
      </c>
      <c r="B3" s="4" t="s">
        <v>34</v>
      </c>
    </row>
    <row r="4" spans="1:2">
      <c r="A4" s="4" t="s">
        <v>411</v>
      </c>
    </row>
    <row r="5" spans="1:2">
      <c r="A5" s="4" t="s">
        <v>412</v>
      </c>
      <c r="B5" s="6" t="n">
        <v>372900</v>
      </c>
    </row>
    <row r="6" spans="1:2">
      <c r="A6" s="4" t="s">
        <v>411</v>
      </c>
    </row>
    <row r="7" spans="1:2">
      <c r="A7" s="4" t="s">
        <v>49</v>
      </c>
      <c r="B7" s="6" t="n">
        <v>6925</v>
      </c>
    </row>
    <row r="8" spans="1:2">
      <c r="A8" s="4" t="s">
        <v>413</v>
      </c>
    </row>
    <row r="9" spans="1:2">
      <c r="A9" s="4" t="s">
        <v>410</v>
      </c>
      <c r="B9" s="5" t="n">
        <v>1000</v>
      </c>
    </row>
    <row r="10" spans="1:2">
      <c r="A10" s="4" t="s">
        <v>414</v>
      </c>
    </row>
    <row r="11" spans="1:2">
      <c r="A11" s="4" t="s">
        <v>415</v>
      </c>
      <c r="B11" s="6" t="n">
        <v>4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416</v>
      </c>
      <c r="B1" s="2" t="s">
        <v>306</v>
      </c>
    </row>
    <row r="2" spans="1:2">
      <c r="A2" s="3" t="s">
        <v>417</v>
      </c>
    </row>
    <row r="3" spans="1:2">
      <c r="A3" s="5" t="n">
        <v>2018</v>
      </c>
      <c r="B3" s="6" t="n">
        <v>202500</v>
      </c>
    </row>
    <row r="4" spans="1:2">
      <c r="A4" s="5" t="n">
        <v>2019</v>
      </c>
      <c r="B4" s="5" t="n">
        <v>219000</v>
      </c>
    </row>
    <row r="5" spans="1:2">
      <c r="A5" s="5" t="n">
        <v>2020</v>
      </c>
      <c r="B5" s="5" t="n">
        <v>55500</v>
      </c>
    </row>
    <row r="6" spans="1:2">
      <c r="A6" s="4" t="s">
        <v>99</v>
      </c>
      <c r="B6" s="6" t="n">
        <v>47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8</v>
      </c>
      <c r="B1" s="2" t="s">
        <v>1</v>
      </c>
    </row>
    <row r="2" spans="1:3">
      <c r="B2" s="2" t="s">
        <v>2</v>
      </c>
      <c r="C2" s="2" t="s">
        <v>30</v>
      </c>
    </row>
    <row r="3" spans="1:3">
      <c r="A3" s="3" t="s">
        <v>419</v>
      </c>
    </row>
    <row r="4" spans="1:3">
      <c r="A4" s="4" t="s">
        <v>420</v>
      </c>
      <c r="B4" s="6" t="n">
        <v>156182</v>
      </c>
      <c r="C4" s="6" t="n">
        <v>144577</v>
      </c>
    </row>
    <row r="5" spans="1:3">
      <c r="A5" s="4" t="s">
        <v>421</v>
      </c>
      <c r="B5" s="5" t="n">
        <v>20813</v>
      </c>
    </row>
    <row r="6" spans="1:3">
      <c r="A6" s="4" t="s">
        <v>422</v>
      </c>
      <c r="B6" s="6" t="n">
        <v>20563</v>
      </c>
    </row>
    <row r="7" spans="1:3">
      <c r="A7" s="4" t="s">
        <v>423</v>
      </c>
      <c r="B7" s="13" t="n">
        <v>20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24</v>
      </c>
      <c r="B1" s="2" t="s">
        <v>2</v>
      </c>
      <c r="C1" s="2" t="s">
        <v>30</v>
      </c>
    </row>
    <row r="2" spans="1:3">
      <c r="A2" s="3" t="s">
        <v>425</v>
      </c>
    </row>
    <row r="3" spans="1:3">
      <c r="A3" s="4" t="s">
        <v>426</v>
      </c>
      <c r="B3" s="6" t="n">
        <v>1383685</v>
      </c>
      <c r="C3" s="6" t="n">
        <v>1324918</v>
      </c>
    </row>
    <row r="4" spans="1:3">
      <c r="A4" s="4" t="s">
        <v>427</v>
      </c>
      <c r="B4" s="5" t="n">
        <v>-1383685</v>
      </c>
      <c r="C4" s="5" t="n">
        <v>-1324918</v>
      </c>
    </row>
    <row r="5" spans="1:3">
      <c r="A5" s="4" t="s">
        <v>428</v>
      </c>
      <c r="B5" s="4" t="s">
        <v>34</v>
      </c>
      <c r="C5" s="4" t="s">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7"/>
    <col customWidth="1" max="5" min="5" width="13"/>
    <col customWidth="1" max="6" min="6" width="27"/>
    <col customWidth="1" max="7" min="7" width="21"/>
    <col customWidth="1" max="8" min="8" width="37"/>
    <col customWidth="1" max="9" min="9" width="20"/>
    <col customWidth="1" max="10" min="10" width="12"/>
  </cols>
  <sheetData>
    <row r="1" spans="1:10">
      <c r="A1" s="1" t="s">
        <v>92</v>
      </c>
      <c r="B1" s="2" t="s">
        <v>93</v>
      </c>
      <c r="C1" s="2" t="s">
        <v>61</v>
      </c>
      <c r="D1" s="2" t="s">
        <v>63</v>
      </c>
      <c r="E1" s="2" t="s">
        <v>94</v>
      </c>
      <c r="F1" s="2" t="s">
        <v>95</v>
      </c>
      <c r="G1" s="2" t="s">
        <v>96</v>
      </c>
      <c r="H1" s="2" t="s">
        <v>97</v>
      </c>
      <c r="I1" s="2" t="s">
        <v>98</v>
      </c>
      <c r="J1" s="2" t="s">
        <v>99</v>
      </c>
    </row>
    <row r="2" spans="1:10">
      <c r="A2" s="4" t="s">
        <v>100</v>
      </c>
      <c r="B2" s="4" t="s">
        <v>34</v>
      </c>
      <c r="C2" s="4" t="s">
        <v>34</v>
      </c>
      <c r="D2" s="4" t="s">
        <v>34</v>
      </c>
      <c r="E2" s="5" t="n">
        <v>6720000</v>
      </c>
    </row>
    <row r="3" spans="1:10">
      <c r="A3" s="4" t="s">
        <v>101</v>
      </c>
      <c r="B3" s="4" t="s">
        <v>34</v>
      </c>
      <c r="C3" s="4" t="s">
        <v>34</v>
      </c>
      <c r="D3" s="4" t="s">
        <v>34</v>
      </c>
      <c r="E3" s="6" t="n">
        <v>67</v>
      </c>
      <c r="F3" s="6" t="n">
        <v>109</v>
      </c>
      <c r="G3" s="4" t="s">
        <v>34</v>
      </c>
      <c r="H3" s="4" t="s">
        <v>34</v>
      </c>
      <c r="I3" s="6" t="n">
        <v>182979</v>
      </c>
      <c r="J3" s="6" t="n">
        <v>183155</v>
      </c>
    </row>
    <row r="4" spans="1:10">
      <c r="A4" s="4" t="s">
        <v>89</v>
      </c>
      <c r="B4" s="4" t="s">
        <v>34</v>
      </c>
      <c r="C4" s="4" t="s">
        <v>34</v>
      </c>
      <c r="D4" s="4" t="s">
        <v>34</v>
      </c>
      <c r="E4" s="4" t="s">
        <v>34</v>
      </c>
      <c r="F4" s="4" t="s">
        <v>34</v>
      </c>
      <c r="G4" s="4" t="s">
        <v>34</v>
      </c>
      <c r="H4" s="4" t="s">
        <v>34</v>
      </c>
      <c r="I4" s="5" t="n">
        <v>17068</v>
      </c>
      <c r="J4" s="5" t="n">
        <v>17068</v>
      </c>
    </row>
    <row r="5" spans="1:10">
      <c r="A5" s="4" t="s">
        <v>102</v>
      </c>
      <c r="B5" s="4" t="s">
        <v>34</v>
      </c>
      <c r="C5" s="4" t="s">
        <v>34</v>
      </c>
      <c r="D5" s="4" t="s">
        <v>34</v>
      </c>
      <c r="E5" s="5" t="n">
        <v>6720000</v>
      </c>
    </row>
    <row r="6" spans="1:10">
      <c r="A6" s="4" t="s">
        <v>103</v>
      </c>
      <c r="B6" s="4" t="s">
        <v>34</v>
      </c>
      <c r="C6" s="4" t="s">
        <v>34</v>
      </c>
      <c r="D6" s="4" t="s">
        <v>34</v>
      </c>
      <c r="E6" s="6" t="n">
        <v>67</v>
      </c>
      <c r="F6" s="5" t="n">
        <v>109</v>
      </c>
      <c r="G6" s="4" t="s">
        <v>34</v>
      </c>
      <c r="H6" s="4" t="s">
        <v>34</v>
      </c>
      <c r="I6" s="5" t="n">
        <v>200047</v>
      </c>
      <c r="J6" s="5" t="n">
        <v>200223</v>
      </c>
    </row>
    <row r="7" spans="1:10">
      <c r="A7" s="4" t="s">
        <v>104</v>
      </c>
      <c r="B7" s="4" t="s">
        <v>34</v>
      </c>
      <c r="C7" s="4" t="s">
        <v>34</v>
      </c>
      <c r="D7" s="4" t="s">
        <v>34</v>
      </c>
      <c r="E7" s="5" t="n">
        <v>-800000</v>
      </c>
    </row>
    <row r="8" spans="1:10">
      <c r="A8" s="4" t="s">
        <v>105</v>
      </c>
      <c r="B8" s="4" t="s">
        <v>34</v>
      </c>
      <c r="C8" s="4" t="s">
        <v>34</v>
      </c>
      <c r="D8" s="4" t="s">
        <v>34</v>
      </c>
      <c r="E8" s="6" t="n">
        <v>-8</v>
      </c>
      <c r="F8" s="5" t="n">
        <v>8</v>
      </c>
      <c r="G8" s="4" t="s">
        <v>34</v>
      </c>
      <c r="H8" s="4" t="s">
        <v>34</v>
      </c>
      <c r="I8" s="4" t="s">
        <v>34</v>
      </c>
      <c r="J8" s="4" t="s">
        <v>34</v>
      </c>
    </row>
    <row r="9" spans="1:10">
      <c r="A9" s="4" t="s">
        <v>106</v>
      </c>
      <c r="B9" s="4" t="s">
        <v>34</v>
      </c>
      <c r="C9" s="4" t="s">
        <v>34</v>
      </c>
      <c r="D9" s="4" t="s">
        <v>34</v>
      </c>
      <c r="E9" s="5" t="n">
        <v>500000</v>
      </c>
    </row>
    <row r="10" spans="1:10">
      <c r="A10" s="4" t="s">
        <v>107</v>
      </c>
      <c r="B10" s="4" t="s">
        <v>34</v>
      </c>
      <c r="C10" s="4" t="s">
        <v>34</v>
      </c>
      <c r="D10" s="4" t="s">
        <v>34</v>
      </c>
      <c r="E10" s="6" t="n">
        <v>5</v>
      </c>
      <c r="F10" s="5" t="n">
        <v>4995</v>
      </c>
      <c r="G10" s="4" t="s">
        <v>34</v>
      </c>
      <c r="H10" s="6" t="n">
        <v>-5000</v>
      </c>
      <c r="I10" s="4" t="s">
        <v>34</v>
      </c>
      <c r="J10" s="4" t="s">
        <v>34</v>
      </c>
    </row>
    <row r="11" spans="1:10">
      <c r="A11" s="4" t="s">
        <v>108</v>
      </c>
      <c r="B11" s="5" t="n">
        <v>1000</v>
      </c>
      <c r="C11" s="5" t="n">
        <v>2663182</v>
      </c>
      <c r="D11" s="5" t="n">
        <v>4355000</v>
      </c>
      <c r="E11" s="5" t="n">
        <v>59500962</v>
      </c>
    </row>
    <row r="12" spans="1:10">
      <c r="A12" s="4" t="s">
        <v>109</v>
      </c>
      <c r="B12" s="4" t="s">
        <v>34</v>
      </c>
      <c r="C12" s="6" t="n">
        <v>27</v>
      </c>
      <c r="D12" s="6" t="n">
        <v>44</v>
      </c>
      <c r="E12" s="6" t="n">
        <v>595</v>
      </c>
      <c r="F12" s="6" t="n">
        <v>8855239</v>
      </c>
      <c r="G12" s="6" t="n">
        <v>16800</v>
      </c>
      <c r="J12" s="6" t="n">
        <v>8872705</v>
      </c>
    </row>
    <row r="13" spans="1:10">
      <c r="A13" s="4" t="s">
        <v>110</v>
      </c>
      <c r="B13" s="4" t="s">
        <v>34</v>
      </c>
      <c r="C13" s="4" t="s">
        <v>34</v>
      </c>
      <c r="D13" s="4" t="s">
        <v>34</v>
      </c>
      <c r="E13" s="5" t="n">
        <v>161</v>
      </c>
      <c r="F13" s="4" t="s">
        <v>34</v>
      </c>
      <c r="G13" s="4" t="s">
        <v>34</v>
      </c>
      <c r="H13" s="4" t="s">
        <v>34</v>
      </c>
      <c r="I13" s="4" t="s">
        <v>34</v>
      </c>
      <c r="J13" s="4" t="s">
        <v>34</v>
      </c>
    </row>
    <row r="14" spans="1:10">
      <c r="A14" s="4" t="s">
        <v>111</v>
      </c>
      <c r="B14" s="5" t="n">
        <v>-1000</v>
      </c>
      <c r="C14" s="4" t="s">
        <v>34</v>
      </c>
      <c r="D14" s="4" t="s">
        <v>34</v>
      </c>
      <c r="E14" s="4" t="s">
        <v>34</v>
      </c>
      <c r="F14" s="4" t="s">
        <v>34</v>
      </c>
      <c r="G14" s="4" t="s">
        <v>34</v>
      </c>
      <c r="H14" s="4" t="s">
        <v>34</v>
      </c>
      <c r="I14" s="4" t="s">
        <v>34</v>
      </c>
      <c r="J14" s="4" t="s">
        <v>34</v>
      </c>
    </row>
    <row r="15" spans="1:10">
      <c r="A15" s="4" t="s">
        <v>112</v>
      </c>
      <c r="B15" s="4" t="s">
        <v>34</v>
      </c>
      <c r="C15" s="5" t="n">
        <v>-77300</v>
      </c>
      <c r="D15" s="4" t="s">
        <v>34</v>
      </c>
      <c r="E15" s="5" t="n">
        <v>3865000</v>
      </c>
    </row>
    <row r="16" spans="1:10">
      <c r="A16" s="4" t="s">
        <v>113</v>
      </c>
      <c r="B16" s="4" t="s">
        <v>34</v>
      </c>
      <c r="C16" s="6" t="n">
        <v>-1</v>
      </c>
      <c r="D16" s="4" t="s">
        <v>34</v>
      </c>
      <c r="E16" s="6" t="n">
        <v>39</v>
      </c>
      <c r="F16" s="6" t="n">
        <v>-38</v>
      </c>
      <c r="G16" s="4" t="s">
        <v>34</v>
      </c>
      <c r="H16" s="4" t="s">
        <v>34</v>
      </c>
      <c r="I16" s="4" t="s">
        <v>34</v>
      </c>
      <c r="J16" s="4" t="s">
        <v>34</v>
      </c>
    </row>
    <row r="17" spans="1:10">
      <c r="A17" s="4" t="s">
        <v>114</v>
      </c>
      <c r="F17" s="5" t="n">
        <v>59667</v>
      </c>
      <c r="G17" s="4" t="s">
        <v>34</v>
      </c>
      <c r="H17" s="4" t="s">
        <v>34</v>
      </c>
      <c r="I17" s="4" t="s">
        <v>34</v>
      </c>
      <c r="J17" s="5" t="n">
        <v>59667</v>
      </c>
    </row>
    <row r="18" spans="1:10">
      <c r="A18" s="4" t="s">
        <v>89</v>
      </c>
      <c r="I18" s="5" t="n">
        <v>-9592287</v>
      </c>
      <c r="J18" s="5" t="n">
        <v>-9592287</v>
      </c>
    </row>
    <row r="19" spans="1:10">
      <c r="A19" s="4" t="s">
        <v>115</v>
      </c>
      <c r="B19" s="4" t="s">
        <v>34</v>
      </c>
      <c r="C19" s="5" t="n">
        <v>2585882</v>
      </c>
      <c r="D19" s="5" t="n">
        <v>4355000</v>
      </c>
      <c r="E19" s="5" t="n">
        <v>69786123</v>
      </c>
    </row>
    <row r="20" spans="1:10">
      <c r="A20" s="4" t="s">
        <v>116</v>
      </c>
      <c r="B20" s="4" t="s">
        <v>34</v>
      </c>
      <c r="C20" s="6" t="n">
        <v>26</v>
      </c>
      <c r="D20" s="6" t="n">
        <v>44</v>
      </c>
      <c r="E20" s="6" t="n">
        <v>698</v>
      </c>
      <c r="F20" s="6" t="n">
        <v>8919980</v>
      </c>
      <c r="G20" s="6" t="n">
        <v>16800</v>
      </c>
      <c r="H20" s="6" t="n">
        <v>-5000</v>
      </c>
      <c r="I20" s="6" t="n">
        <v>-9392240</v>
      </c>
      <c r="J20" s="6" t="n">
        <v>-4596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29</v>
      </c>
      <c r="B1" s="2" t="s">
        <v>1</v>
      </c>
    </row>
    <row r="2" spans="1:3">
      <c r="B2" s="2" t="s">
        <v>2</v>
      </c>
      <c r="C2" s="2" t="s">
        <v>30</v>
      </c>
    </row>
    <row r="3" spans="1:3">
      <c r="A3" s="3" t="s">
        <v>430</v>
      </c>
    </row>
    <row r="4" spans="1:3">
      <c r="A4" s="4" t="s">
        <v>88</v>
      </c>
      <c r="B4" s="6" t="n">
        <v>29474</v>
      </c>
      <c r="C4" s="6" t="n">
        <v>7314</v>
      </c>
    </row>
    <row r="5" spans="1:3">
      <c r="A5" s="4" t="s">
        <v>431</v>
      </c>
      <c r="B5" s="6" t="n">
        <v>4069660</v>
      </c>
      <c r="C5" s="6" t="n">
        <v>3895338</v>
      </c>
    </row>
    <row r="6" spans="1:3">
      <c r="A6" s="4" t="s">
        <v>432</v>
      </c>
      <c r="B6" s="5" t="n">
        <v>2031</v>
      </c>
    </row>
    <row r="7" spans="1:3">
      <c r="A7" s="4" t="s">
        <v>433</v>
      </c>
      <c r="B7" s="4" t="s">
        <v>434</v>
      </c>
      <c r="C7" s="4" t="s">
        <v>4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435</v>
      </c>
      <c r="B1" s="2" t="s">
        <v>436</v>
      </c>
    </row>
    <row r="2" spans="1:2">
      <c r="A2" s="4" t="s">
        <v>437</v>
      </c>
      <c r="B2" s="5" t="n">
        <v>2520000</v>
      </c>
    </row>
    <row r="3" spans="1:2">
      <c r="A3" s="4" t="s">
        <v>61</v>
      </c>
    </row>
    <row r="4" spans="1:2">
      <c r="A4" s="4" t="s">
        <v>438</v>
      </c>
      <c r="B4" s="5" t="n">
        <v>50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0</v>
      </c>
    </row>
    <row r="3" spans="1:3">
      <c r="A3" s="3" t="s">
        <v>118</v>
      </c>
    </row>
    <row r="4" spans="1:3">
      <c r="A4" s="4" t="s">
        <v>89</v>
      </c>
      <c r="B4" s="6" t="n">
        <v>-9592287</v>
      </c>
      <c r="C4" s="6" t="n">
        <v>17068</v>
      </c>
    </row>
    <row r="5" spans="1:3">
      <c r="A5" s="3" t="s">
        <v>119</v>
      </c>
    </row>
    <row r="6" spans="1:3">
      <c r="A6" s="4" t="s">
        <v>120</v>
      </c>
      <c r="B6" s="5" t="n">
        <v>38851</v>
      </c>
      <c r="C6" s="5" t="n">
        <v>22245</v>
      </c>
    </row>
    <row r="7" spans="1:3">
      <c r="A7" s="4" t="s">
        <v>79</v>
      </c>
      <c r="B7" s="5" t="n">
        <v>9520345</v>
      </c>
      <c r="C7" s="4" t="s">
        <v>34</v>
      </c>
    </row>
    <row r="8" spans="1:3">
      <c r="A8" s="4" t="s">
        <v>121</v>
      </c>
      <c r="B8" s="5" t="n">
        <v>19667</v>
      </c>
      <c r="C8" s="4" t="s">
        <v>34</v>
      </c>
    </row>
    <row r="9" spans="1:3">
      <c r="A9" s="4" t="s">
        <v>85</v>
      </c>
      <c r="B9" s="5" t="n">
        <v>46621</v>
      </c>
      <c r="C9" s="4" t="s">
        <v>34</v>
      </c>
    </row>
    <row r="10" spans="1:3">
      <c r="A10" s="3" t="s">
        <v>122</v>
      </c>
    </row>
    <row r="11" spans="1:3">
      <c r="A11" s="4" t="s">
        <v>33</v>
      </c>
      <c r="B11" s="5" t="n">
        <v>-1481</v>
      </c>
      <c r="C11" s="4" t="s">
        <v>34</v>
      </c>
    </row>
    <row r="12" spans="1:3">
      <c r="A12" s="4" t="s">
        <v>35</v>
      </c>
      <c r="B12" s="5" t="n">
        <v>9813</v>
      </c>
      <c r="C12" s="5" t="n">
        <v>-2686</v>
      </c>
    </row>
    <row r="13" spans="1:3">
      <c r="A13" s="4" t="s">
        <v>39</v>
      </c>
      <c r="B13" s="5" t="n">
        <v>-15000</v>
      </c>
      <c r="C13" s="4" t="s">
        <v>34</v>
      </c>
    </row>
    <row r="14" spans="1:3">
      <c r="A14" s="4" t="s">
        <v>42</v>
      </c>
      <c r="B14" s="5" t="n">
        <v>6003</v>
      </c>
      <c r="C14" s="5" t="n">
        <v>20525</v>
      </c>
    </row>
    <row r="15" spans="1:3">
      <c r="A15" s="4" t="s">
        <v>43</v>
      </c>
      <c r="B15" s="5" t="n">
        <v>-24848</v>
      </c>
      <c r="C15" s="5" t="n">
        <v>-6866</v>
      </c>
    </row>
    <row r="16" spans="1:3">
      <c r="A16" s="4" t="s">
        <v>123</v>
      </c>
      <c r="B16" s="5" t="n">
        <v>7684</v>
      </c>
      <c r="C16" s="5" t="n">
        <v>50286</v>
      </c>
    </row>
    <row r="17" spans="1:3">
      <c r="A17" s="3" t="s">
        <v>124</v>
      </c>
    </row>
    <row r="18" spans="1:3">
      <c r="A18" s="4" t="s">
        <v>125</v>
      </c>
      <c r="B18" s="5" t="n">
        <v>-14384</v>
      </c>
      <c r="C18" s="5" t="n">
        <v>-26930</v>
      </c>
    </row>
    <row r="19" spans="1:3">
      <c r="A19" s="4" t="s">
        <v>126</v>
      </c>
      <c r="B19" s="5" t="n">
        <v>29156</v>
      </c>
      <c r="C19" s="4" t="s">
        <v>34</v>
      </c>
    </row>
    <row r="20" spans="1:3">
      <c r="A20" s="4" t="s">
        <v>127</v>
      </c>
      <c r="B20" s="5" t="n">
        <v>47251</v>
      </c>
      <c r="C20" s="4" t="s">
        <v>34</v>
      </c>
    </row>
    <row r="21" spans="1:3">
      <c r="A21" s="4" t="s">
        <v>128</v>
      </c>
      <c r="B21" s="5" t="n">
        <v>62023</v>
      </c>
      <c r="C21" s="5" t="n">
        <v>-26930</v>
      </c>
    </row>
    <row r="22" spans="1:3">
      <c r="A22" s="3" t="s">
        <v>129</v>
      </c>
    </row>
    <row r="23" spans="1:3">
      <c r="A23" s="4" t="s">
        <v>130</v>
      </c>
      <c r="B23" s="5" t="n">
        <v>1901</v>
      </c>
      <c r="C23" s="5" t="n">
        <v>75168</v>
      </c>
    </row>
    <row r="24" spans="1:3">
      <c r="A24" s="4" t="s">
        <v>131</v>
      </c>
      <c r="B24" s="5" t="n">
        <v>-98008</v>
      </c>
      <c r="C24" s="5" t="n">
        <v>-28953</v>
      </c>
    </row>
    <row r="25" spans="1:3">
      <c r="A25" s="4" t="s">
        <v>132</v>
      </c>
      <c r="B25" s="5" t="n">
        <v>-96107</v>
      </c>
      <c r="C25" s="5" t="n">
        <v>46215</v>
      </c>
    </row>
    <row r="26" spans="1:3">
      <c r="A26" s="4" t="s">
        <v>133</v>
      </c>
      <c r="B26" s="5" t="n">
        <v>-26400</v>
      </c>
      <c r="C26" s="5" t="n">
        <v>69571</v>
      </c>
    </row>
    <row r="27" spans="1:3">
      <c r="A27" s="4" t="s">
        <v>134</v>
      </c>
      <c r="B27" s="5" t="n">
        <v>193892</v>
      </c>
      <c r="C27" s="5" t="n">
        <v>124321</v>
      </c>
    </row>
    <row r="28" spans="1:3">
      <c r="A28" s="4" t="s">
        <v>135</v>
      </c>
      <c r="B28" s="5" t="n">
        <v>167492</v>
      </c>
      <c r="C28" s="5" t="n">
        <v>193892</v>
      </c>
    </row>
    <row r="29" spans="1:3">
      <c r="A29" s="3" t="s">
        <v>136</v>
      </c>
    </row>
    <row r="30" spans="1:3">
      <c r="A30" s="4" t="s">
        <v>137</v>
      </c>
      <c r="B30" s="5" t="n">
        <v>17476</v>
      </c>
      <c r="C30" s="5" t="n">
        <v>10000</v>
      </c>
    </row>
    <row r="31" spans="1:3">
      <c r="A31" s="4" t="s">
        <v>138</v>
      </c>
      <c r="B31" s="5" t="n">
        <v>4891</v>
      </c>
      <c r="C31" s="5" t="n">
        <v>2394</v>
      </c>
    </row>
    <row r="32" spans="1:3">
      <c r="A32" s="3" t="s">
        <v>139</v>
      </c>
    </row>
    <row r="33" spans="1:3">
      <c r="A33" s="4" t="s">
        <v>140</v>
      </c>
      <c r="B33" s="5" t="n">
        <v>-8</v>
      </c>
      <c r="C33" s="4" t="s">
        <v>34</v>
      </c>
    </row>
    <row r="34" spans="1:3">
      <c r="A34" s="4" t="s">
        <v>141</v>
      </c>
      <c r="B34" s="5" t="n">
        <v>5000</v>
      </c>
      <c r="C34" s="4" t="s">
        <v>34</v>
      </c>
    </row>
    <row r="35" spans="1:3">
      <c r="A35" s="4" t="s">
        <v>142</v>
      </c>
      <c r="B35" s="5" t="n">
        <v>39</v>
      </c>
      <c r="C35" s="4" t="s">
        <v>34</v>
      </c>
    </row>
    <row r="36" spans="1:3">
      <c r="A36" s="4" t="s">
        <v>143</v>
      </c>
      <c r="B36" s="6" t="n">
        <v>40000</v>
      </c>
      <c r="C36"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01:29Z</dcterms:created>
  <dcterms:modified xmlns:dcterms="http://purl.org/dc/terms/" xmlns:xsi="http://www.w3.org/2001/XMLSchema-instance" xsi:type="dcterms:W3CDTF">2018-04-02T17:01:29Z</dcterms:modified>
</cp:coreProperties>
</file>